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Business Description, Basis of " sheetId="6" state="visible" r:id="rId6"/>
    <sheet xmlns:r="http://schemas.openxmlformats.org/officeDocument/2006/relationships" name="Revenue Information" sheetId="7" state="visible" r:id="rId7"/>
    <sheet xmlns:r="http://schemas.openxmlformats.org/officeDocument/2006/relationships" name="Earnings (Loss) Per Share" sheetId="8" state="visible" r:id="rId8"/>
    <sheet xmlns:r="http://schemas.openxmlformats.org/officeDocument/2006/relationships" name="Marketable Securities" sheetId="9" state="visible" r:id="rId9"/>
    <sheet xmlns:r="http://schemas.openxmlformats.org/officeDocument/2006/relationships" name="Intangible Asset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Shareholders' Equity"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usiness Description, Basis o_2" sheetId="18" state="visible" r:id="rId18"/>
    <sheet xmlns:r="http://schemas.openxmlformats.org/officeDocument/2006/relationships" name="Revenue Information (Tables)" sheetId="19" state="visible" r:id="rId19"/>
    <sheet xmlns:r="http://schemas.openxmlformats.org/officeDocument/2006/relationships" name="Earnings (Loss) Per Share (Tabl" sheetId="20" state="visible" r:id="rId20"/>
    <sheet xmlns:r="http://schemas.openxmlformats.org/officeDocument/2006/relationships" name="Marketable Securities (Tables)" sheetId="21" state="visible" r:id="rId21"/>
    <sheet xmlns:r="http://schemas.openxmlformats.org/officeDocument/2006/relationships" name="Intangible Assets (Tables)" sheetId="22" state="visible" r:id="rId22"/>
    <sheet xmlns:r="http://schemas.openxmlformats.org/officeDocument/2006/relationships" name="Inventories (Tables)" sheetId="23" state="visible" r:id="rId23"/>
    <sheet xmlns:r="http://schemas.openxmlformats.org/officeDocument/2006/relationships" name="Leases (Tables)" sheetId="24" state="visible" r:id="rId24"/>
    <sheet xmlns:r="http://schemas.openxmlformats.org/officeDocument/2006/relationships" name="Shareholders' Equity (Tables)"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Business Description, Basis o_3" sheetId="28" state="visible" r:id="rId28"/>
    <sheet xmlns:r="http://schemas.openxmlformats.org/officeDocument/2006/relationships" name="Revenue Information - Revenue i" sheetId="29" state="visible" r:id="rId29"/>
    <sheet xmlns:r="http://schemas.openxmlformats.org/officeDocument/2006/relationships" name="Earnings (Loss) Per Share - Com" sheetId="30" state="visible" r:id="rId30"/>
    <sheet xmlns:r="http://schemas.openxmlformats.org/officeDocument/2006/relationships" name="Marketable Securities - Availab" sheetId="31" state="visible" r:id="rId31"/>
    <sheet xmlns:r="http://schemas.openxmlformats.org/officeDocument/2006/relationships" name="Marketable Securities - Maturit" sheetId="32" state="visible" r:id="rId32"/>
    <sheet xmlns:r="http://schemas.openxmlformats.org/officeDocument/2006/relationships" name="Intangible Assets - Intangible " sheetId="33" state="visible" r:id="rId33"/>
    <sheet xmlns:r="http://schemas.openxmlformats.org/officeDocument/2006/relationships" name="Intangible Assets - Amortizatio" sheetId="34" state="visible" r:id="rId34"/>
    <sheet xmlns:r="http://schemas.openxmlformats.org/officeDocument/2006/relationships" name="Intangible Assets - Estimated F" sheetId="35" state="visible" r:id="rId35"/>
    <sheet xmlns:r="http://schemas.openxmlformats.org/officeDocument/2006/relationships" name="Inventories - Inventories, Net " sheetId="36" state="visible" r:id="rId36"/>
    <sheet xmlns:r="http://schemas.openxmlformats.org/officeDocument/2006/relationships" name="Inventories - Net loss incurred" sheetId="37" state="visible" r:id="rId37"/>
    <sheet xmlns:r="http://schemas.openxmlformats.org/officeDocument/2006/relationships" name="Leases (Details Textual)" sheetId="38" state="visible" r:id="rId38"/>
    <sheet xmlns:r="http://schemas.openxmlformats.org/officeDocument/2006/relationships" name="Leases - Rent Expense (Details)" sheetId="39" state="visible" r:id="rId39"/>
    <sheet xmlns:r="http://schemas.openxmlformats.org/officeDocument/2006/relationships" name="Leases - Supplemental Cash Flow" sheetId="40" state="visible" r:id="rId40"/>
    <sheet xmlns:r="http://schemas.openxmlformats.org/officeDocument/2006/relationships" name="Leases - Supplemental Balance S" sheetId="41" state="visible" r:id="rId41"/>
    <sheet xmlns:r="http://schemas.openxmlformats.org/officeDocument/2006/relationships" name="Leases - Maturities of Operatin" sheetId="42" state="visible" r:id="rId42"/>
    <sheet xmlns:r="http://schemas.openxmlformats.org/officeDocument/2006/relationships" name="Shareholders' Equity - Sharehol" sheetId="43" state="visible" r:id="rId43"/>
    <sheet xmlns:r="http://schemas.openxmlformats.org/officeDocument/2006/relationships" name="Long-Term Debt (Details Textual" sheetId="44" state="visible" r:id="rId44"/>
    <sheet xmlns:r="http://schemas.openxmlformats.org/officeDocument/2006/relationships" name="Long-Term Debt (Schedule Of War" sheetId="45" state="visible" r:id="rId45"/>
    <sheet xmlns:r="http://schemas.openxmlformats.org/officeDocument/2006/relationships" name="Long-Term Debt (Schedule of car" sheetId="46" state="visible" r:id="rId46"/>
    <sheet xmlns:r="http://schemas.openxmlformats.org/officeDocument/2006/relationships" name="Long-Term Debt (Schedule of mat" sheetId="47" state="visible" r:id="rId47"/>
    <sheet xmlns:r="http://schemas.openxmlformats.org/officeDocument/2006/relationships" name="Long-Term Debt (Schedule of pay" sheetId="48" state="visible" r:id="rId48"/>
    <sheet xmlns:r="http://schemas.openxmlformats.org/officeDocument/2006/relationships" name="Fair Value Measurements - Fair "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and Entity Information [Abstract]</t>
        </is>
      </c>
    </row>
    <row r="4">
      <c r="A4" s="4" t="inlineStr">
        <is>
          <t>Entity Registrant Name</t>
        </is>
      </c>
      <c r="B4" s="4" t="inlineStr">
        <is>
          <t>CLEARONE INC</t>
        </is>
      </c>
    </row>
    <row r="5">
      <c r="A5" s="4" t="inlineStr">
        <is>
          <t>Entity Central Index Key</t>
        </is>
      </c>
      <c r="B5" s="4" t="inlineStr">
        <is>
          <t>0000840715</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Common Stock, Shares Outstanding (in shares)</t>
        </is>
      </c>
      <c r="C11" s="5" t="n">
        <v>18779781</v>
      </c>
    </row>
    <row r="12">
      <c r="A12" s="4" t="inlineStr">
        <is>
          <t>Entity Shell Company</t>
        </is>
      </c>
      <c r="B12" s="4" t="inlineStr">
        <is>
          <t>false</t>
        </is>
      </c>
    </row>
    <row r="13">
      <c r="A13" s="4" t="inlineStr">
        <is>
          <t>Document Type</t>
        </is>
      </c>
      <c r="B13" s="4" t="inlineStr">
        <is>
          <t>10-Q</t>
        </is>
      </c>
    </row>
    <row r="14">
      <c r="A14" s="4" t="inlineStr">
        <is>
          <t>Document Period End Date</t>
        </is>
      </c>
      <c r="B14" s="4" t="inlineStr">
        <is>
          <t>Jun. 30,
		2021</t>
        </is>
      </c>
    </row>
    <row r="15">
      <c r="A15" s="4" t="inlineStr">
        <is>
          <t>Document Fiscal Year Focus</t>
        </is>
      </c>
      <c r="B15" s="4" t="inlineStr">
        <is>
          <t>2021</t>
        </is>
      </c>
    </row>
    <row r="16">
      <c r="A16" s="4" t="inlineStr">
        <is>
          <t>Document Fiscal Period Focus</t>
        </is>
      </c>
      <c r="B16" s="4" t="inlineStr">
        <is>
          <t>Q2</t>
        </is>
      </c>
    </row>
    <row r="17">
      <c r="A17" s="4" t="inlineStr">
        <is>
          <t>Amendment Flag</t>
        </is>
      </c>
      <c r="B17" s="4" t="inlineStr">
        <is>
          <t>false</t>
        </is>
      </c>
    </row>
    <row r="18">
      <c r="A18" s="4" t="inlineStr">
        <is>
          <t>Entity Interactive Data Current</t>
        </is>
      </c>
      <c r="B18" s="4" t="inlineStr">
        <is>
          <t>Yes</t>
        </is>
      </c>
    </row>
    <row r="19">
      <c r="A19" s="4" t="inlineStr">
        <is>
          <t>Title of 12(b) Security</t>
        </is>
      </c>
      <c r="B19" s="4" t="inlineStr">
        <is>
          <t>Common Stock, $0.001</t>
        </is>
      </c>
    </row>
    <row r="20">
      <c r="A20" s="4" t="inlineStr">
        <is>
          <t>Trading Symbol</t>
        </is>
      </c>
      <c r="B20" s="4" t="inlineStr">
        <is>
          <t>clro</t>
        </is>
      </c>
    </row>
    <row r="21">
      <c r="A21" s="4" t="inlineStr">
        <is>
          <t>Security Exchange Name</t>
        </is>
      </c>
      <c r="B21" s="4" t="inlineStr">
        <is>
          <t>NASDAQ</t>
        </is>
      </c>
    </row>
    <row r="22">
      <c r="A22" s="4" t="inlineStr">
        <is>
          <t>Entity File Number</t>
        </is>
      </c>
      <c r="B22" s="4" t="inlineStr">
        <is>
          <t>001-33660</t>
        </is>
      </c>
    </row>
    <row r="23">
      <c r="A23" s="4" t="inlineStr">
        <is>
          <t>Entity Incorporation, State or Country Code</t>
        </is>
      </c>
      <c r="B23" s="4" t="inlineStr">
        <is>
          <t>DE</t>
        </is>
      </c>
    </row>
    <row r="24">
      <c r="A24" s="4" t="inlineStr">
        <is>
          <t>Entity Address, Address Line One</t>
        </is>
      </c>
      <c r="B24" s="4" t="inlineStr">
        <is>
          <t>5225 Wiley Post Way, Suite 500</t>
        </is>
      </c>
    </row>
    <row r="25">
      <c r="A25" s="4" t="inlineStr">
        <is>
          <t>Entity Address, City or Town</t>
        </is>
      </c>
      <c r="B25" s="4" t="inlineStr">
        <is>
          <t>Salt Lake City</t>
        </is>
      </c>
    </row>
    <row r="26">
      <c r="A26" s="4" t="inlineStr">
        <is>
          <t>Entity Address, State or Province</t>
        </is>
      </c>
      <c r="B26" s="4" t="inlineStr">
        <is>
          <t>UT</t>
        </is>
      </c>
    </row>
    <row r="27">
      <c r="A27" s="4" t="inlineStr">
        <is>
          <t>Entity Address, Postal Zip Code</t>
        </is>
      </c>
      <c r="B27" s="4" t="inlineStr">
        <is>
          <t>84116</t>
        </is>
      </c>
    </row>
    <row r="28">
      <c r="A28" s="4" t="inlineStr">
        <is>
          <t>Entity Tax Identification Number</t>
        </is>
      </c>
      <c r="B28" s="4" t="inlineStr">
        <is>
          <t>87-0398877</t>
        </is>
      </c>
    </row>
    <row r="29">
      <c r="A29" s="4" t="inlineStr">
        <is>
          <t>City Area Code</t>
        </is>
      </c>
      <c r="B29" s="4" t="inlineStr">
        <is>
          <t>(801)</t>
        </is>
      </c>
    </row>
    <row r="30">
      <c r="A30" s="4" t="inlineStr">
        <is>
          <t>Local Phone Number</t>
        </is>
      </c>
      <c r="B30" s="4" t="inlineStr">
        <is>
          <t>975-72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1</t>
        </is>
      </c>
    </row>
    <row r="3">
      <c r="A3" s="3" t="inlineStr">
        <is>
          <t>Intangible Assets</t>
        </is>
      </c>
    </row>
    <row r="4">
      <c r="A4" s="4" t="inlineStr">
        <is>
          <t>Intangible Assets</t>
        </is>
      </c>
      <c r="B4" s="4" t="inlineStr">
        <is>
          <t>5 Intangible assets as of June 30, 2021 and December 31, 2020 consisted of the following:
Estimated useful lives (years)
June 30, 2021
December 31, 2020
Tradename
5
to
7
$
555
$
555
Patents and technological know-how
10
to
20
28,780
25,427
Proprietary software
3
to
15
2,981
2,981
Other
3
to
5
323
323
Total intangible assets
32,639
29,286
Accumulated amortization
(11,092 )
(10,038
)
Total intangible assets, net
$
21,547
$
19,248
The amortization of intangible assets for the three months ended June 30, 2021 and 2020 was as follows:
Three months ended June 30,
Six months ended June 30,
2021
2020
2021
2020
Amortization of intangible assets
$
543
$
406
$ 1,054 $ 774 The estimated future amortization expense of intangible assets is as follows:
Years ending December 31,
Amount
2021 (Remainder)
$
1,123
2022
2,246
2023
2,239
2024
1,975
2025
1,914
Thereafter
12,050
Total
21,54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Inventories</t>
        </is>
      </c>
      <c r="B4" s="4" t="inlineStr">
        <is>
          <t>6 Inventories, net of reserves, as of June 30, 2021 and December 31, 2020 consisted of the following:
June 30, 2021
December 31, 2020
Current:
Raw materials
$
1,090
$
1,182
Finished goods
8,113
9,281
$
9,203
$
10,463
Long-term:
Raw materials
$
2,237
$
1,977
Finished goods
1,742
2,613
$
3,979
$
4,590
Long-term inventory represents inventory held in excess of our current (next 12 months) requirements based on our recent sales and forecasted level of sales. We expect to sell the above inventory, net of reserves, at or above the stated cost and believe that no loss will be incurred on its sale, although there can be no assurance of the timing or amount of any sales. Net loss incurred on valuation of inventory at lower of cost or market value and write-off of obsolete inventory for the three and six months ended June 30, 2021 and 2020 was as follows:
Three months ended June 30,
Six months ended June 30,
2021
2020
2021
2020
Net loss incurred on valuation of inventory at lower of cost or market value and write-off of obsolete inventory
$
307
$
459
$ 682 $ 6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7 Rent expense is recognized on a straight-line basis over the period of the lease taking into account future rent escalation and holiday periods. Rent expense for the three and six months ended June 30, 2021 and 2020 was as follows:
Three months ended June 30,
Six months ended June 30,
2021
2020
2021
2020
Rent expense
$
175
$
172
$ 359 $ 359 W e occup y a 1,350 square-foot facility in Gainesville, Florida under the terms of an operating lease expiring in F . The Gainesville facility is used primarily to support our research and development activities. We occupy a 21,443 2024 five years We occupy a 950 22 . This facility support s
We occupy a 3,068 square-foot facility in Zaragoza, Spain under the terms of an operating lease expiring in March 2022. We occupy a 6,175 s We occupy a 40,000 Supplemental cash flow information related to leases was as follows:
Six months ended June 30,
2021
2020
Cash paid for amounts included in the measurement of lease liabilities
Operating cash flows from operating leases $ (360 ) $ (356 )
Right-of-use assets obtained in exchange for lease obligations:
Operating leases $ — $ 97 Supplemental balance sheet information related to leases was as follows:
June 30, 2021
December 31, 2020
Operating lease right-of-use assets
$
1,645
$
1,936
Current portion of operating lease liabilities, included in accrued liabilities $ 554 $ 579
Operating lease liabilities, net of current portion
1,214
1,489
Total operating lease liabilities
$
1,768
$
2,068
Weighted average remaining lease term for operating leases (in years) 3.12 3.54
Weighted average discount rate for operating leases 6.1 % 6.1 % The following represents maturities of operating lease liabilities as of June 30, 2021:
Years ending December 31,
2021 (Remainder)
$ 329
2022
634
2023
610
2024
307
2025
69
Thereafter
—
Total lease payments
1,949
Less: Imputed interest
181
Total
$
1,7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8
Three months ended June 30,
Six months ended June 30,
2021
2020
2021 2020
Common stock and additional paid-in capital
Balance, beginning of period
$
63,413
$
58,577
$ 63,378 $ 58,537
Share-based compensation expense
34
17
65 54
Proceeds from employee stock purchase plan
3
3
7 6
Balance, end of period
$
63,450
$
58,597
$ 63,450 $ 58,597
Accumulated other comprehensive loss
Balance, beginning of period
$
(200 )
$
(233
) $ (186 ) $ (176 )
Unrealized loss on available-for-sale securities, net of tax
(3 )
30 (5 ) 7
Foreign currency translation adjustment
(10 )
(8 ) (22 ) (42 )
Balance, end of period
$
(213 )
$
(211
) $ (213 ) $ (211 )
Accumulated deficit
Balance, beginning of period
$
(15,033 )
$
(15,730 ) $ (13,378 ) $ (13,883 )
Net loss
(1,586 )
(1,937
) (3,241 ) (3,784 )
Balance, end of period
$
(16,619 )
$
(17,667
) $ (16,619 ) $ (17,667 )
Total shareholders' equity
$
46,618
$
40,719
$ 46,618 $ 40,7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1</t>
        </is>
      </c>
    </row>
    <row r="3">
      <c r="A3" s="3" t="inlineStr">
        <is>
          <t>Long-Term Debt</t>
        </is>
      </c>
    </row>
    <row r="4">
      <c r="A4" s="4" t="inlineStr">
        <is>
          <t>Long-Term Debt</t>
        </is>
      </c>
      <c r="B4" s="4" t="inlineStr">
        <is>
          <t>9 Senior Convertible Notes and Warrants On December 17, 2019, the Company completed the issuance and sale of $3,000 aggregate principal amount of secured convertible notes of the Company (the “Notes”) and warrants (the “Warrants”) to purchase 340,909 shares of common stock, par value $0.001 per share of the Company (the “Common Stock”), in a private placement transaction. The Notes and Warrants were issued and sold to Edward D. Bagley, an affiliate of the Company, on the terms and conditions of a Note Purchase Agreement dated December 8, 2019 between the Company, certain subsidiary guarantors of the Company, and Mr. Bagley. Mr. Bagley is an affiliate of the Company and was the beneficial owner of approximately 46.6% of the Company’s issued and outstanding shares of Common Stock at the time that the Notes and Warrants were issued to him. The Notes will mature on December 17, 2023 (the “Maturity Date”) and will accrue interest at a variable rate adjusted on a quarterly basis and equal to two and one-half percent (2.5%) over the greater of (x) five and one-quarter percent (5.25%) and (y) the Prime Rate as published in the Wall Street Journal (New York edition) as of the beginning of such calendar quarter. The Notes may be converted into shares of the Company’s Common Stock at any time at the election of Mr. Bagley at an initial conversion price of $2.11 per share (the “Conversion Price”), or 120% of the closing price of the Common Stock on December 6, 2019 as reported on the Nasdaq Capital Market. Also, the Company can cause a mandatory conversion of the Notes if the volume weighted average closing price of the Common Stock over 90 consecutive trading days exceeds 200% of the Conversion Price. In addition, the Notes may be redeemed by the Company for cash at any time after December 17, 2020 upon payment of the outstanding principal balance of the Notes and any unpaid and accrued interest. The Company also is required to redeem the Notes upon the occurrence of a change in control of the Company. The Warrants have an initial exercise price equal to $1.76, the closing price of the Common Stock on December 6, 2019 as reported on the Nasdaq Capital Market, and are exercisable until December 17, 2026. The Warrants must be exercised for cash, unless at the time of exercise there is not a then effective registration statement for the resale of the shares of Common Stock issuable upon exercise of the Warrants, in which case the Warrants may be exercised via a cashless exercise feature that provides for net settlement of the shares of Common Stock issuable upon exercise. Concurrent with the issuance of the Notes and Warrants pursuant to the Note Purchase Agreement, the Company, the Guarantors and Mr. Bagley entered into a Guaranty and Collateral Agreement (the “Collateral Agreement”) pursuant to which the Company and the Guarantors granted Mr. Bagley a first priority lien interest in all of the Company’s assets as security for the Company’s performance of its obligations under the Notes and Warrants. The net proceeds after original issue discount and issuance costs of $346 were approximately $2,654. The Company expects to use the proceeds from the sale of the Notes and Warrants for general corporate purposes and working capital. In accounting for the issuance of the Notes, the Company separated Notes and Warrants into liability and equity components. The carrying amount of Warrants, being an equity component, was first calculated using Black-Scholes method with the following assumptions:
Risk-free interest rate
1.82%
Expected life of warrants (years)
7
Expected price volatility
49.94%
Expected dividend yield
0 % The carrying amount of the Notes was then determined by deducting the fair value of the Warrants from the principal amount of the Notes. The carrying amount of the Notes was further separated into equity and liability components after separating the value of the conversion feature into an equity component and leaving the remaining value as liability. The equity component is not The original issue discount and issuance costs are netted against the liability. The following table represents the carrying value of Notes and Warrants:
June 30, 2021
December 31, 2020
Liability component:
Principal
$
2,820
$
3,000
Less: debt discount and issuance costs, net of amortization
(483 )
(581
)
Net carrying amount
$
2,337
$
2,419
Equity component (1)
Warrants
$
318
$
318
Conversion feature
122
122
Net carrying amount
$
440
$
440
Current portion of liability component included under short-term debt $ 540 $ 360
Long-term portion of liability component included under long-term debt 1,797 2,059
Liability component total $ 2,337 $ 2,419 (1) Recorded on the condensed consolidated balance sheets as additional paid-in capital. Debt discount and issuance costs are amortized over the life of the note to interest expense using the effective interest method. During the three and six months ended June 30, 2021, amortization of debt discount and issuance costs was $49 and $98 , respectively and for the three and six months ended June 30, 2020, amortization of debt discount and issuance costs was $49 and $98, respectively.
Year ending December 31,
Principal Amount Maturing
2021 (Remainder)
$
180
2022
720
2023
1,920
2024
—
Total principal amount
$
2,820
Paycheck Protection Program Loan On April 18, 2020, the Company, entered into a loan agreement with U.S. Bank National Association Bank, which provided for a loan in the principal amount of $1,499 (“PPP Loan”) pursuant to the Paycheck Protection Program under Division A, Title I of the CARES Act, which was enacted March 27, 2020. The PPP Loan has a two The PPP Loan may be prepaid at any time prior to maturity with no prepayment penalties. The PPP Loan contains events of default and other provisions customary for a loan of this type. The Paycheck Protection Program provides that the Loans may be partially or wholly forgiven if the funds are used for certain qualifying expenses as described in the CARES Act. The Company intends to use the entire PPP Loan amount for qualifying expenses and to apply for forgiveness of the PPP Loan in accordance with the terms of the CARES Act.
June 30, 2021
December 31, 2020
Current portion of the PPP Loan included under short-term debt $ 687 $ 312
Long-term portion of the PPP Loan included under long-term debt 812 1,187
Liability component total $ 1,499 $ 1,4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10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This category generally includes U.S. Government and agency securities; municipal securities; mutual funds and securities sold and not yet settled. Level 3 - Unobservable inputs. The Company’s financial instruments are valued using observable inputs. The following table sets forth the fair value of the financial instruments re-measured by the Company as of June 30, 2021 and December 31, 2020:
Level 1
Level 2
Level 3
Total
June 30, 2021
Corporate bonds and notes
$
—
$
1,026
$
—
$
1,026
Municipal bonds
—
971
—
971
Total
$
—
$
1,997
$
—
$
1,997
December 31, 2020
Corporate bonds and notes
$
—
$
1,338
$
—
$
1,338
Municipal bonds
—
1,541
—
1,541
Total
$
—
$
2,879
$
—
$
2,8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 xml:space="preserve">11 The current year loss did not result in income tax benefit due to recording a full valuation allowance against expected benefits. The valuation allowance was recorded as we concluded that it was more likely than not that our deferred tax assets were not realizable primarily due to the Company's recent pre-tax losses. Provision for income taxes for the six months ended June 30, 2021 represents income tax expense recorded for jurisdictions outside the United St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 xml:space="preserve">12 On July 2, 2021, the Company obtained a bridge loan in the principal amount of $2,000,000 from Edward D. Bagley (the “Bridge Loan”). Mr. Bagley is an affiliate of the C ompany and i s the beneficial owner of approximately 46.7 % of the Company’s issued and outstanding shares of c ommon s tock. The Note bears , 2021 or (ii) within two business days of the Company’s receipt of its expected U.S. federal income tax refund, and contains other customary covenants and even ts of default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ignificant Accounting Policies (Policies)</t>
        </is>
      </c>
      <c r="B1" s="2" t="inlineStr">
        <is>
          <t>6 Months Ended</t>
        </is>
      </c>
    </row>
    <row r="2">
      <c r="B2" s="2" t="inlineStr">
        <is>
          <t>Jun. 30, 2021</t>
        </is>
      </c>
    </row>
    <row r="3">
      <c r="A3" s="3" t="inlineStr">
        <is>
          <t>Business Description, Basis of Presentation and Significant Accounting Policies</t>
        </is>
      </c>
    </row>
    <row r="4">
      <c r="A4" s="4" t="inlineStr">
        <is>
          <t>Basis of Presentation:</t>
        </is>
      </c>
      <c r="B4" s="4" t="inlineStr">
        <is>
          <t>Basis of Presentation: The fiscal year for ClearOne is the twelve months ending on December 31 These accompanying interim unaudited condensed consolidated financial statements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densed consolidated financial statements contain all adjustments, consisting of normal recurring accruals, necessary for a fair presentation of our financial position as of June 30, 2021 and December 31, 2020, the results of operations for the three and six months ended June 30, 2021 three and six months ended June 30, 2021 are not necessarily indicative of the results for a full-year period. These interim unaudited condensed consolidated financial statements should be read in conjunction with the financial statements included in our Annual Report on Form 10-K for the year ended December 31, 2020 filed with the SEC.</t>
        </is>
      </c>
    </row>
    <row r="5">
      <c r="A5" s="4" t="inlineStr">
        <is>
          <t>Significant Accounting Policies:</t>
        </is>
      </c>
      <c r="B5" s="4" t="inlineStr">
        <is>
          <t>Significant Accounting Policies: The significant accounting policies were described in Note 1 to the audited consolidated financial statements included in the Company’s annual report on Form 10-K for the year ended December 31, 2020. There have been no changes to these policies during the six months ended June 30, 2021 that are of significance or potential significance to the Company.
Recent accounting pronouncements: material impact on its consolidated financial position, results of operations or cash flows.</t>
        </is>
      </c>
    </row>
    <row r="6">
      <c r="A6" s="4" t="inlineStr">
        <is>
          <t>Liquidity:</t>
        </is>
      </c>
      <c r="B6" s="4" t="inlineStr">
        <is>
          <t>Liquidity: As of June 30, 2021 as of $17,567 as of June 30, 2021 for the an increase of $872 of cash provided by operating activities in the We are currently pursuing all available legal remedies to defend our strategic patents from infringement. We have already spent approximately $23,559 from June 30, 2021 towards this litigation and may be required to spend more to continue our legal defense. We believe the decision by the U.S. District Court in August 2019 granting our request for a preliminary injunction to prevent our competitor from manufacturing, marketing, and selling its competing ceiling microphone array in an infringing configuration is an incredibly valuable ruling for from further infringing our Graham patent (U.S. Patent No. harm inflicted by our competitor's infringement of our valuable patents. For more information about our intellectual property litigation, See Note 8. Commitments and Contingencies - Legal Proceedings, in our annual report on Form 10-K for the year ended December 31, 2020 and Part II, Item 1. Legal Proceedings in this quarterly report.
We have been actively engaged in preserving cash by suspending our dividend program and allowing our share repurchase program to expire in 2018 and implementing company-wide cost reduction measures. We have also raised additional capital in 2019 by issuing senior convertible notes and in 2020 by borrowing through the CARES Act Paycheck Protection Program and issuing common stock and warrants. In addition, we expect to generate additional cash as our inventory levels are brought down to historical levels. We also believe that the measures taken by us will yield higher revenues in the future. We believe, although there can be no assurance, that all of these measures and effective management of working capital will provide the liquidity needed to meet our operating needs through at least August 10, 2022. We also believe that our strong portfolio of intellectual property and our solid brand equity in the market will enable us to raise additional capital if and when needed to meet our short and long-term financing needs; however, there can be no assurance that, if needed, we will be successful in obtaining the necessary funds through equity or debt financing. If we need additional capital and are unable to secure financing, we may be required to further reduce expenses, delay product development and enhancement, or revise our strategy regarding ongoing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formation (Tables)</t>
        </is>
      </c>
      <c r="B1" s="2" t="inlineStr">
        <is>
          <t>6 Months Ended</t>
        </is>
      </c>
    </row>
    <row r="2">
      <c r="B2" s="2" t="inlineStr">
        <is>
          <t>Jun. 30, 2021</t>
        </is>
      </c>
    </row>
    <row r="3">
      <c r="A3" s="3" t="inlineStr">
        <is>
          <t>Revenue Information</t>
        </is>
      </c>
    </row>
    <row r="4">
      <c r="A4" s="4" t="inlineStr">
        <is>
          <t>Schedule disaggregates the Company’s revenue into primary product groups and major regions</t>
        </is>
      </c>
      <c r="B4" s="4" t="inlineStr">
        <is>
          <t>Three months ended June 30,
Six months ended June 30,
2021
2020
2021
2020
Audio conferencing
$
3,096
$
2,648
$ 5,931 $ 5,435
Microphones
3,218
1,891
5,568 4,034
Video products
1,421
1,818
3,274 2,622
$
7,735
$
6,357
$ 14,773 $ 12,091
Three months ended June 30,
Six months ended June 30,
2021
2020
2021
2020
North and South America
$
3,640
$
4,003
$ 7,164 $ 7,355
Asia (including Middle East) and Australia
1,797
1,580
4,023 2,996
Europe and Africa
2,298
774
3,586 1,740
$
7,735
$
6,357
$ 14,773 $ 12,0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088</v>
      </c>
      <c r="C3" s="6" t="n">
        <v>3803</v>
      </c>
    </row>
    <row r="4">
      <c r="A4" s="4" t="inlineStr">
        <is>
          <t>Marketable securities</t>
        </is>
      </c>
      <c r="B4" s="5" t="n">
        <v>969</v>
      </c>
      <c r="C4" s="5" t="n">
        <v>1117</v>
      </c>
    </row>
    <row r="5">
      <c r="A5" s="4" t="inlineStr">
        <is>
          <t>Receivables, net of allowance for doubtful accounts of $506</t>
        </is>
      </c>
      <c r="B5" s="5" t="n">
        <v>5305</v>
      </c>
      <c r="C5" s="5" t="n">
        <v>5194</v>
      </c>
    </row>
    <row r="6">
      <c r="A6" s="4" t="inlineStr">
        <is>
          <t>Inventories, net</t>
        </is>
      </c>
      <c r="B6" s="5" t="n">
        <v>9203</v>
      </c>
      <c r="C6" s="5" t="n">
        <v>10463</v>
      </c>
    </row>
    <row r="7">
      <c r="A7" s="4" t="inlineStr">
        <is>
          <t>Income tax receivable</t>
        </is>
      </c>
      <c r="B7" s="5" t="n">
        <v>7220</v>
      </c>
      <c r="C7" s="5" t="n">
        <v>7169</v>
      </c>
    </row>
    <row r="8">
      <c r="A8" s="4" t="inlineStr">
        <is>
          <t>Prepaid expenses and other assets</t>
        </is>
      </c>
      <c r="B8" s="5" t="n">
        <v>1273</v>
      </c>
      <c r="C8" s="5" t="n">
        <v>1536</v>
      </c>
    </row>
    <row r="9">
      <c r="A9" s="4" t="inlineStr">
        <is>
          <t>Total current assets</t>
        </is>
      </c>
      <c r="B9" s="5" t="n">
        <v>26058</v>
      </c>
      <c r="C9" s="5" t="n">
        <v>29282</v>
      </c>
    </row>
    <row r="10">
      <c r="A10" s="4" t="inlineStr">
        <is>
          <t>Long-term marketable securities</t>
        </is>
      </c>
      <c r="B10" s="5" t="n">
        <v>1028</v>
      </c>
      <c r="C10" s="5" t="n">
        <v>1762</v>
      </c>
    </row>
    <row r="11">
      <c r="A11" s="4" t="inlineStr">
        <is>
          <t>Long-term inventories, net</t>
        </is>
      </c>
      <c r="B11" s="5" t="n">
        <v>3979</v>
      </c>
      <c r="C11" s="5" t="n">
        <v>4590</v>
      </c>
    </row>
    <row r="12">
      <c r="A12" s="4" t="inlineStr">
        <is>
          <t>Property and equipment, net</t>
        </is>
      </c>
      <c r="B12" s="5" t="n">
        <v>753</v>
      </c>
      <c r="C12" s="5" t="n">
        <v>906</v>
      </c>
    </row>
    <row r="13">
      <c r="A13" s="4" t="inlineStr">
        <is>
          <t>Operating lease - right of use assets, net</t>
        </is>
      </c>
      <c r="B13" s="5" t="n">
        <v>1645</v>
      </c>
      <c r="C13" s="5" t="n">
        <v>1936</v>
      </c>
    </row>
    <row r="14">
      <c r="A14" s="4" t="inlineStr">
        <is>
          <t>Intangibles, net</t>
        </is>
      </c>
      <c r="B14" s="5" t="n">
        <v>21547</v>
      </c>
      <c r="C14" s="5" t="n">
        <v>19248</v>
      </c>
    </row>
    <row r="15">
      <c r="A15" s="4" t="inlineStr">
        <is>
          <t>Other assets</t>
        </is>
      </c>
      <c r="B15" s="5" t="n">
        <v>4600</v>
      </c>
      <c r="C15" s="5" t="n">
        <v>4599</v>
      </c>
    </row>
    <row r="16">
      <c r="A16" s="4" t="inlineStr">
        <is>
          <t>Total assets</t>
        </is>
      </c>
      <c r="B16" s="5" t="n">
        <v>59610</v>
      </c>
      <c r="C16" s="5" t="n">
        <v>62323</v>
      </c>
    </row>
    <row r="17">
      <c r="A17" s="3" t="inlineStr">
        <is>
          <t>Current liabilities:</t>
        </is>
      </c>
    </row>
    <row r="18">
      <c r="A18" s="4" t="inlineStr">
        <is>
          <t>Accounts payable</t>
        </is>
      </c>
      <c r="B18" s="5" t="n">
        <v>4046</v>
      </c>
      <c r="C18" s="5" t="n">
        <v>3950</v>
      </c>
    </row>
    <row r="19">
      <c r="A19" s="4" t="inlineStr">
        <is>
          <t>Accrued liabilities</t>
        </is>
      </c>
      <c r="B19" s="5" t="n">
        <v>3162</v>
      </c>
      <c r="C19" s="5" t="n">
        <v>2352</v>
      </c>
    </row>
    <row r="20">
      <c r="A20" s="4" t="inlineStr">
        <is>
          <t>Deferred product revenue</t>
        </is>
      </c>
      <c r="B20" s="5" t="n">
        <v>56</v>
      </c>
      <c r="C20" s="5" t="n">
        <v>123</v>
      </c>
    </row>
    <row r="21">
      <c r="A21" s="4" t="inlineStr">
        <is>
          <t>Short-term debt</t>
        </is>
      </c>
      <c r="B21" s="5" t="n">
        <v>1227</v>
      </c>
      <c r="C21" s="5" t="n">
        <v>672</v>
      </c>
    </row>
    <row r="22">
      <c r="A22" s="4" t="inlineStr">
        <is>
          <t>Total current liabilities</t>
        </is>
      </c>
      <c r="B22" s="5" t="n">
        <v>8491</v>
      </c>
      <c r="C22" s="5" t="n">
        <v>7097</v>
      </c>
    </row>
    <row r="23">
      <c r="A23" s="4" t="inlineStr">
        <is>
          <t>Long-term debt, net</t>
        </is>
      </c>
      <c r="B23" s="5" t="n">
        <v>2609</v>
      </c>
      <c r="C23" s="5" t="n">
        <v>3245</v>
      </c>
    </row>
    <row r="24">
      <c r="A24" s="4" t="inlineStr">
        <is>
          <t>Operating lease liability, net of current</t>
        </is>
      </c>
      <c r="B24" s="5" t="n">
        <v>1214</v>
      </c>
      <c r="C24" s="5" t="n">
        <v>1489</v>
      </c>
    </row>
    <row r="25">
      <c r="A25" s="4" t="inlineStr">
        <is>
          <t>Other long-term liabilities</t>
        </is>
      </c>
      <c r="B25" s="5" t="n">
        <v>678</v>
      </c>
      <c r="C25" s="5" t="n">
        <v>678</v>
      </c>
    </row>
    <row r="26">
      <c r="A26" s="4" t="inlineStr">
        <is>
          <t>Total liabilities</t>
        </is>
      </c>
      <c r="B26" s="5" t="n">
        <v>12992</v>
      </c>
      <c r="C26" s="5" t="n">
        <v>12509</v>
      </c>
    </row>
    <row r="27">
      <c r="A27" s="3" t="inlineStr">
        <is>
          <t>Shareholders' equity:</t>
        </is>
      </c>
    </row>
    <row r="28">
      <c r="A28" s="4" t="inlineStr">
        <is>
          <t>Common stock, par value $0.001, 50,000,000 shares authorized, 18,779,781 shares issued and outstanding</t>
        </is>
      </c>
      <c r="B28" s="5" t="n">
        <v>19</v>
      </c>
      <c r="C28" s="5" t="n">
        <v>19</v>
      </c>
    </row>
    <row r="29">
      <c r="A29" s="4" t="inlineStr">
        <is>
          <t>Additional paid-in capital</t>
        </is>
      </c>
      <c r="B29" s="5" t="n">
        <v>63431</v>
      </c>
      <c r="C29" s="5" t="n">
        <v>63359</v>
      </c>
    </row>
    <row r="30">
      <c r="A30" s="4" t="inlineStr">
        <is>
          <t>Accumulated other comprehensive loss</t>
        </is>
      </c>
      <c r="B30" s="5" t="n">
        <v>-213</v>
      </c>
      <c r="C30" s="5" t="n">
        <v>-186</v>
      </c>
    </row>
    <row r="31">
      <c r="A31" s="4" t="inlineStr">
        <is>
          <t>Accumulated deficit</t>
        </is>
      </c>
      <c r="B31" s="5" t="n">
        <v>-16619</v>
      </c>
      <c r="C31" s="5" t="n">
        <v>-13378</v>
      </c>
    </row>
    <row r="32">
      <c r="A32" s="4" t="inlineStr">
        <is>
          <t>Total shareholders' equity</t>
        </is>
      </c>
      <c r="B32" s="5" t="n">
        <v>46618</v>
      </c>
      <c r="C32" s="5" t="n">
        <v>49814</v>
      </c>
    </row>
    <row r="33">
      <c r="A33" s="4" t="inlineStr">
        <is>
          <t>Total liabilities and shareholders' equity</t>
        </is>
      </c>
      <c r="B33" s="6" t="n">
        <v>59610</v>
      </c>
      <c r="C33" s="6" t="n">
        <v>62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Loss) Per Share</t>
        </is>
      </c>
    </row>
    <row r="4">
      <c r="A4" s="4" t="inlineStr">
        <is>
          <t>Schedule of the computation of basic and diluted earnings (loss) per common share</t>
        </is>
      </c>
      <c r="B4" s="4" t="inlineStr">
        <is>
          <t>Three months ended June 30,
Six months ended June 30,
2021
2020
2021
2020
Numerator:
Net loss
$
(1,586 )
$
(1,937
) $ (3,241 ) $ (3,784 )
Denominator:
Basic weighted average shares outstanding
18,775,817
16,650,774
18,775,795 16,650,750
Dilutive common stock equivalents using treasury stock method
—
—
— —
Diluted weighted average shares outstanding
18,775,817
16,650,774
18,775,795 16,650,750
Basic loss per common share
$
(0.08 )
$
(0.12
) $ (0.17 ) $ (0.23 )
Diluted loss per common share
$
(0.08 )
$
(0.12
) $ (0.17 ) $ (0.23 )
Weighted average options, warrants and convertible portion of senior convertible notes outstanding
3,597,418
542,196
3,616,661 542,507
Anti-dilutive options, warrants and convertible portion of senior convertible notes not included in the computation
3,597,148
542,196
3,616,661 542,5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1</t>
        </is>
      </c>
    </row>
    <row r="3">
      <c r="A3" s="3" t="inlineStr">
        <is>
          <t>Marketable Securities</t>
        </is>
      </c>
    </row>
    <row r="4">
      <c r="A4" s="4" t="inlineStr">
        <is>
          <t>Schedule of amortized cost, gross unrealized holding gains, gross unrealized holding losses, and fair value for available-for-sale securities by major security type and class of security</t>
        </is>
      </c>
      <c r="B4" s="4" t="inlineStr">
        <is>
          <t>Amortized cost
Gross unrealized holding gains
Gross unrealized holding losses
Estimated fair value
June 30, 2021
Available-for-sale securities:
Corporate bonds and notes
$
1,007
$
19
$
—
$
1,026
Municipal bonds
969
2
—
971
Total available-for-sale securities
$
1,976
$
21
$
—
$
1,997
December 31, 2020
Available-for-sale securities:
Corporate bonds and notes
$
1,312
$
26
$
—
$
1,338
Municipal bonds
1,536
5
—
1,541
Total available-for-sale securities
$
2,848
$
31
$
—
$
2,879</t>
        </is>
      </c>
    </row>
    <row r="5">
      <c r="A5" s="4" t="inlineStr">
        <is>
          <t>Schedule of maturities of marketable securities classified as available-for-sale securities</t>
        </is>
      </c>
      <c r="B5" s="4" t="inlineStr">
        <is>
          <t>Amortized cost
Estimated fair value
Due within one year
$
959
$
969
Due after one year through five years
1,017
1,028
Due after five years
—
—
Total available-for-sale securities
$
1,976
$
1,9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t>
        </is>
      </c>
    </row>
    <row r="4">
      <c r="A4" s="4" t="inlineStr">
        <is>
          <t>Schedule of intangible assets and estimated useful lives</t>
        </is>
      </c>
      <c r="B4" s="4" t="inlineStr">
        <is>
          <t>Estimated useful lives (years)
June 30, 2021
December 31, 2020
Tradename
5
to
7
$
555
$
555
Patents and technological know-how
10
to
20
28,780
25,427
Proprietary software
3
to
15
2,981
2,981
Other
3
to
5
323
323
Total intangible assets
32,639
29,286
Accumulated amortization
(11,092 )
(10,038
)
Total intangible assets, net
$
21,547
$
19,248</t>
        </is>
      </c>
    </row>
    <row r="5">
      <c r="A5" s="4" t="inlineStr">
        <is>
          <t>Schedule of amortization of intangible assets</t>
        </is>
      </c>
      <c r="B5" s="4" t="inlineStr">
        <is>
          <t>Three months ended June 30,
Six months ended June 30,
2021
2020
2021
2020
Amortization of intangible assets
$
543
$
406
$ 1,054 $ 774</t>
        </is>
      </c>
    </row>
    <row r="6">
      <c r="A6" s="4" t="inlineStr">
        <is>
          <t>Schedule of estimated future amortization expense of intangible assets</t>
        </is>
      </c>
      <c r="B6" s="4" t="inlineStr">
        <is>
          <t>Years ending December 31,
Amount
2021 (Remainder)
$
1,123
2022
2,246
2023
2,239
2024
1,975
2025
1,914
Thereafter
12,050
Total
21,5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Inventories, net of reserves</t>
        </is>
      </c>
      <c r="B4" s="4" t="inlineStr">
        <is>
          <t>June 30, 2021
December 31, 2020
Current:
Raw materials
$
1,090
$
1,182
Finished goods
8,113
9,281
$
9,203
$
10,463
Long-term:
Raw materials
$
2,237
$
1,977
Finished goods
1,742
2,613
$
3,979
$
4,590</t>
        </is>
      </c>
    </row>
    <row r="5">
      <c r="A5" s="4" t="inlineStr">
        <is>
          <t>Schedule of net loss incurred on valuation of inventory at lower of cost or market value and write-off of obsolete inventory</t>
        </is>
      </c>
      <c r="B5" s="4" t="inlineStr">
        <is>
          <t>Three months ended June 30,
Six months ended June 30,
2021
2020
2021
2020
Net loss incurred on valuation of inventory at lower of cost or market value and write-off of obsolete inventory
$
307
$
459
$ 682 $ 6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rent expense</t>
        </is>
      </c>
      <c r="B4" s="4" t="inlineStr">
        <is>
          <t>Three months ended June 30,
Six months ended June 30,
2021
2020
2021
2020
Rent expense
$
175
$
172
$ 359 $ 359</t>
        </is>
      </c>
    </row>
    <row r="5">
      <c r="A5" s="4" t="inlineStr">
        <is>
          <t>Schedule of supplemental cash flow and balance sheet information related to leases</t>
        </is>
      </c>
      <c r="B5" s="4" t="inlineStr">
        <is>
          <t>Six months ended June 30,
2021
2020
Cash paid for amounts included in the measurement of lease liabilities
Operating cash flows from operating leases $ (360 ) $ (356 )
Right-of-use assets obtained in exchange for lease obligations:
Operating leases $ — $ 97
June 30, 2021
December 31, 2020
Operating lease right-of-use assets
$
1,645
$
1,936
Current portion of operating lease liabilities, included in accrued liabilities $ 554 $ 579
Operating lease liabilities, net of current portion
1,214
1,489
Total operating lease liabilities
$
1,768
$
2,068
Weighted average remaining lease term for operating leases (in years) 3.12 3.54
Weighted average discount rate for operating leases 6.1 % 6.1 %</t>
        </is>
      </c>
    </row>
    <row r="6">
      <c r="A6" s="4" t="inlineStr">
        <is>
          <t>Schedule of maturities of operating lease liabilities</t>
        </is>
      </c>
      <c r="B6" s="4" t="inlineStr">
        <is>
          <t>Years ending December 31,
2021 (Remainder)
$ 329
2022
634
2023
610
2024
307
2025
69
Thereafter
—
Total lease payments
1,949
Less: Imputed interest
181
Total
$
1,7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6 Months Ended</t>
        </is>
      </c>
    </row>
    <row r="2">
      <c r="B2" s="2" t="inlineStr">
        <is>
          <t>Jun. 30, 2021</t>
        </is>
      </c>
    </row>
    <row r="3">
      <c r="A3" s="3" t="inlineStr">
        <is>
          <t>Shareholders' Equity</t>
        </is>
      </c>
    </row>
    <row r="4">
      <c r="A4" s="4" t="inlineStr">
        <is>
          <t>Schedule of changes in stockholders' equity</t>
        </is>
      </c>
      <c r="B4" s="4" t="inlineStr">
        <is>
          <t>Three months ended June 30,
Six months ended June 30,
2021
2020
2021 2020
Common stock and additional paid-in capital
Balance, beginning of period
$
63,413
$
58,577
$ 63,378 $ 58,537
Share-based compensation expense
34
17
65 54
Proceeds from employee stock purchase plan
3
3
7 6
Balance, end of period
$
63,450
$
58,597
$ 63,450 $ 58,597
Accumulated other comprehensive loss
Balance, beginning of period
$
(200 )
$
(233
) $ (186 ) $ (176 )
Unrealized loss on available-for-sale securities, net of tax
(3 )
30 (5 ) 7
Foreign currency translation adjustment
(10 )
(8 ) (22 ) (42 )
Balance, end of period
$
(213 )
$
(211
) $ (213 ) $ (211 )
Accumulated deficit
Balance, beginning of period
$
(15,033 )
$
(15,730 ) $ (13,378 ) $ (13,883 )
Net loss
(1,586 )
(1,937
) (3,241 ) (3,784 )
Balance, end of period
$
(16,619 )
$
(17,667
) $ (16,619 ) $ (17,667 )
Total shareholders' equity
$
46,618
$
40,719
$ 46,618 $ 40,7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6 Months Ended</t>
        </is>
      </c>
    </row>
    <row r="2">
      <c r="B2" s="2" t="inlineStr">
        <is>
          <t>Jun. 30, 2021</t>
        </is>
      </c>
    </row>
    <row r="3">
      <c r="A3" s="3" t="inlineStr">
        <is>
          <t>Long-Term Debt</t>
        </is>
      </c>
    </row>
    <row r="4">
      <c r="A4" s="4" t="inlineStr">
        <is>
          <t>Schedule of Warrants, Valuation assumptions, Black-Scholes method</t>
        </is>
      </c>
      <c r="B4" s="4" t="inlineStr">
        <is>
          <t>Risk-free interest rate
1.82%
Expected life of warrants (years)
7
Expected price volatility
49.94%
Expected dividend yield
0 % The carrying amount of the Notes was then determined by deducting the fair value of the Warrants from the principal amount of the Notes. The carrying amount of the Notes was further separated into equity and liability components after separating the value of the conversion feature into an equity component and leaving the remaining value as liability. The equity component is not The original issue discount and issuance costs are netted against the liability. The following table represents the carrying value of Notes and Warrants:</t>
        </is>
      </c>
    </row>
    <row r="5">
      <c r="A5" s="4" t="inlineStr">
        <is>
          <t>Schedule of carrying value of Notes and Warrants</t>
        </is>
      </c>
      <c r="B5" s="4" t="inlineStr">
        <is>
          <t>June 30, 2021
December 31, 2020
Liability component:
Principal
$
2,820
$
3,000
Less: debt discount and issuance costs, net of amortization
(483 )
(581
)
Net carrying amount
$
2,337
$
2,419
Equity component (1)
Warrants
$
318
$
318
Conversion feature
122
122
Net carrying amount
$
440
$
440
Current portion of liability component included under short-term debt $ 540 $ 360
Long-term portion of liability component included under long-term debt 1,797 2,059
Liability component total $ 2,337 $ 2,419</t>
        </is>
      </c>
    </row>
    <row r="6">
      <c r="A6" s="4" t="inlineStr">
        <is>
          <t>Schedule of maturities of principal amount contained in the Notes</t>
        </is>
      </c>
      <c r="B6" s="4" t="inlineStr">
        <is>
          <t>Year ending December 31,
Principal Amount Maturing
2021 (Remainder)
$
180
2022
720
2023
1,920
2024
—
Total principal amount
$
2,820</t>
        </is>
      </c>
    </row>
    <row r="7">
      <c r="A7" s="4" t="inlineStr">
        <is>
          <t>Schedule of paycheck protection program loan liabilities</t>
        </is>
      </c>
      <c r="B7" s="4" t="inlineStr">
        <is>
          <t>June 30, 2021
December 31, 2020
Current portion of the PPP Loan included under short-term debt $ 687 $ 312
Long-term portion of the PPP Loan included under long-term debt 812 1,187
Liability component total $ 1,499 $ 1,4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fair value of the financial instruments</t>
        </is>
      </c>
      <c r="B4" s="4" t="inlineStr">
        <is>
          <t>Level 1
Level 2
Level 3
Total
June 30, 2021
Corporate bonds and notes
$
—
$
1,026
$
—
$
1,026
Municipal bonds
—
971
—
971
Total
$
—
$
1,997
$
—
$
1,997
December 31, 2020
Corporate bonds and notes
$
—
$
1,338
$
—
$
1,338
Municipal bonds
—
1,541
—
1,541
Total
$
—
$
2,879
$
—
$
2,8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Description, Basis of Presentation and Significant Accounting Policies (Details Textual) - USD ($) $ in Thousands</t>
        </is>
      </c>
      <c r="B1" s="2" t="inlineStr">
        <is>
          <t>6 Months Ended</t>
        </is>
      </c>
      <c r="D1" s="2" t="inlineStr">
        <is>
          <t>66 Months Ended</t>
        </is>
      </c>
    </row>
    <row r="2">
      <c r="B2" s="2" t="inlineStr">
        <is>
          <t>Jun. 30, 2021</t>
        </is>
      </c>
      <c r="C2" s="2" t="inlineStr">
        <is>
          <t>Jun. 30, 2020</t>
        </is>
      </c>
      <c r="D2" s="2" t="inlineStr">
        <is>
          <t>Jun. 30, 2021</t>
        </is>
      </c>
      <c r="E2" s="2" t="inlineStr">
        <is>
          <t>Dec. 31, 2020</t>
        </is>
      </c>
      <c r="F2" s="2" t="inlineStr">
        <is>
          <t>Dec. 31, 2019</t>
        </is>
      </c>
    </row>
    <row r="3">
      <c r="A3" s="3" t="inlineStr">
        <is>
          <t>Loss Contingencies [Line Items]</t>
        </is>
      </c>
    </row>
    <row r="4">
      <c r="A4" s="4" t="inlineStr">
        <is>
          <t>Cash and cash equivalents</t>
        </is>
      </c>
      <c r="B4" s="6" t="n">
        <v>2088</v>
      </c>
      <c r="C4" s="6" t="n">
        <v>2106</v>
      </c>
      <c r="D4" s="6" t="n">
        <v>2088</v>
      </c>
      <c r="E4" s="6" t="n">
        <v>3803</v>
      </c>
      <c r="F4" s="6" t="n">
        <v>4064</v>
      </c>
    </row>
    <row r="5">
      <c r="A5" s="4" t="inlineStr">
        <is>
          <t>Working capital</t>
        </is>
      </c>
      <c r="B5" s="5" t="n">
        <v>17567</v>
      </c>
      <c r="D5" s="5" t="n">
        <v>17567</v>
      </c>
    </row>
    <row r="6">
      <c r="A6" s="4" t="inlineStr">
        <is>
          <t>Net cash used in operating activities</t>
        </is>
      </c>
      <c r="B6" s="5" t="n">
        <v>985</v>
      </c>
      <c r="C6" s="6" t="n">
        <v>113</v>
      </c>
    </row>
    <row r="7">
      <c r="A7" s="4" t="inlineStr">
        <is>
          <t>Increase of cash used in operating activities</t>
        </is>
      </c>
      <c r="B7" s="6" t="n">
        <v>872</v>
      </c>
    </row>
    <row r="8">
      <c r="A8" s="4" t="inlineStr">
        <is>
          <t>Litigation for Intellectual Property Infringement [Member]</t>
        </is>
      </c>
    </row>
    <row r="9">
      <c r="A9" s="3" t="inlineStr">
        <is>
          <t>Loss Contingencies [Line Items]</t>
        </is>
      </c>
    </row>
    <row r="10">
      <c r="A10" s="4" t="inlineStr">
        <is>
          <t>Litigation settlement expense</t>
        </is>
      </c>
      <c r="D10" s="6" t="n">
        <v>2355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Information - Revenue into Primary Product Groups and Major Reg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Line Items]</t>
        </is>
      </c>
    </row>
    <row r="4">
      <c r="A4" s="4" t="inlineStr">
        <is>
          <t>Revenue</t>
        </is>
      </c>
      <c r="B4" s="6" t="n">
        <v>7735</v>
      </c>
      <c r="C4" s="6" t="n">
        <v>6357</v>
      </c>
      <c r="D4" s="6" t="n">
        <v>14773</v>
      </c>
      <c r="E4" s="6" t="n">
        <v>12091</v>
      </c>
    </row>
    <row r="5">
      <c r="A5" s="4" t="inlineStr">
        <is>
          <t>North and South America [Member]</t>
        </is>
      </c>
    </row>
    <row r="6">
      <c r="A6" s="3" t="inlineStr">
        <is>
          <t>Revenue [Line Items]</t>
        </is>
      </c>
    </row>
    <row r="7">
      <c r="A7" s="4" t="inlineStr">
        <is>
          <t>Revenue</t>
        </is>
      </c>
      <c r="B7" s="5" t="n">
        <v>3640</v>
      </c>
      <c r="C7" s="5" t="n">
        <v>4003</v>
      </c>
      <c r="D7" s="5" t="n">
        <v>7164</v>
      </c>
      <c r="E7" s="5" t="n">
        <v>7355</v>
      </c>
    </row>
    <row r="8">
      <c r="A8" s="4" t="inlineStr">
        <is>
          <t>Asia (including Middle East) and Australia [Member]</t>
        </is>
      </c>
    </row>
    <row r="9">
      <c r="A9" s="3" t="inlineStr">
        <is>
          <t>Revenue [Line Items]</t>
        </is>
      </c>
    </row>
    <row r="10">
      <c r="A10" s="4" t="inlineStr">
        <is>
          <t>Revenue</t>
        </is>
      </c>
      <c r="B10" s="5" t="n">
        <v>1797</v>
      </c>
      <c r="C10" s="5" t="n">
        <v>1580</v>
      </c>
      <c r="D10" s="5" t="n">
        <v>4023</v>
      </c>
      <c r="E10" s="5" t="n">
        <v>2996</v>
      </c>
    </row>
    <row r="11">
      <c r="A11" s="4" t="inlineStr">
        <is>
          <t>Europe and Africa [Member]</t>
        </is>
      </c>
    </row>
    <row r="12">
      <c r="A12" s="3" t="inlineStr">
        <is>
          <t>Revenue [Line Items]</t>
        </is>
      </c>
    </row>
    <row r="13">
      <c r="A13" s="4" t="inlineStr">
        <is>
          <t>Revenue</t>
        </is>
      </c>
      <c r="B13" s="5" t="n">
        <v>2298</v>
      </c>
      <c r="C13" s="5" t="n">
        <v>774</v>
      </c>
      <c r="D13" s="5" t="n">
        <v>3586</v>
      </c>
      <c r="E13" s="5" t="n">
        <v>1740</v>
      </c>
    </row>
    <row r="14">
      <c r="A14" s="4" t="inlineStr">
        <is>
          <t>Audio conferencing [Member]</t>
        </is>
      </c>
    </row>
    <row r="15">
      <c r="A15" s="3" t="inlineStr">
        <is>
          <t>Revenue [Line Items]</t>
        </is>
      </c>
    </row>
    <row r="16">
      <c r="A16" s="4" t="inlineStr">
        <is>
          <t>Revenue</t>
        </is>
      </c>
      <c r="B16" s="5" t="n">
        <v>3096</v>
      </c>
      <c r="C16" s="5" t="n">
        <v>2648</v>
      </c>
      <c r="D16" s="5" t="n">
        <v>5931</v>
      </c>
      <c r="E16" s="5" t="n">
        <v>5435</v>
      </c>
    </row>
    <row r="17">
      <c r="A17" s="4" t="inlineStr">
        <is>
          <t>Microphones [Member]</t>
        </is>
      </c>
    </row>
    <row r="18">
      <c r="A18" s="3" t="inlineStr">
        <is>
          <t>Revenue [Line Items]</t>
        </is>
      </c>
    </row>
    <row r="19">
      <c r="A19" s="4" t="inlineStr">
        <is>
          <t>Revenue</t>
        </is>
      </c>
      <c r="B19" s="5" t="n">
        <v>3218</v>
      </c>
      <c r="C19" s="5" t="n">
        <v>1891</v>
      </c>
      <c r="D19" s="5" t="n">
        <v>5568</v>
      </c>
      <c r="E19" s="5" t="n">
        <v>4034</v>
      </c>
    </row>
    <row r="20">
      <c r="A20" s="4" t="inlineStr">
        <is>
          <t>Video products [Member]</t>
        </is>
      </c>
    </row>
    <row r="21">
      <c r="A21" s="3" t="inlineStr">
        <is>
          <t>Revenue [Line Items]</t>
        </is>
      </c>
    </row>
    <row r="22">
      <c r="A22" s="4" t="inlineStr">
        <is>
          <t>Revenue</t>
        </is>
      </c>
      <c r="B22" s="6" t="n">
        <v>1421</v>
      </c>
      <c r="C22" s="6" t="n">
        <v>1818</v>
      </c>
      <c r="D22" s="6" t="n">
        <v>3274</v>
      </c>
      <c r="E22" s="6" t="n">
        <v>262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Jun. 30, 2021</t>
        </is>
      </c>
      <c r="C1" s="2" t="inlineStr">
        <is>
          <t>Dec. 31, 2020</t>
        </is>
      </c>
    </row>
    <row r="2">
      <c r="A2" s="3" t="inlineStr">
        <is>
          <t>Statement of Financial Position [Abstract]</t>
        </is>
      </c>
    </row>
    <row r="3">
      <c r="A3" s="4" t="inlineStr">
        <is>
          <t>Allowance for doubtful accounts</t>
        </is>
      </c>
      <c r="B3" s="6" t="n">
        <v>506</v>
      </c>
      <c r="C3" s="6" t="n">
        <v>506</v>
      </c>
    </row>
    <row r="4">
      <c r="A4" s="4" t="inlineStr">
        <is>
          <t>Common stock, par value (in dollars per share)</t>
        </is>
      </c>
      <c r="B4" s="7" t="n">
        <v>0.001</v>
      </c>
      <c r="C4" s="7" t="n">
        <v>0.001</v>
      </c>
    </row>
    <row r="5">
      <c r="A5" s="4" t="inlineStr">
        <is>
          <t>Common stock, shares authorized (in shares)</t>
        </is>
      </c>
      <c r="B5" s="5" t="n">
        <v>50000000</v>
      </c>
      <c r="C5" s="5" t="n">
        <v>50000000</v>
      </c>
    </row>
    <row r="6">
      <c r="A6" s="4" t="inlineStr">
        <is>
          <t>Common stock, shares issued (in shares)</t>
        </is>
      </c>
      <c r="B6" s="5" t="n">
        <v>18779781</v>
      </c>
      <c r="C6" s="5" t="n">
        <v>18779781</v>
      </c>
    </row>
    <row r="7">
      <c r="A7" s="4" t="inlineStr">
        <is>
          <t>Common stock, shares outstanding (in shares)</t>
        </is>
      </c>
      <c r="B7" s="5" t="n">
        <v>18779781</v>
      </c>
      <c r="C7" s="5" t="n">
        <v>18779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Los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Loss) Per Share</t>
        </is>
      </c>
    </row>
    <row r="4">
      <c r="A4" s="4" t="inlineStr">
        <is>
          <t>Net loss</t>
        </is>
      </c>
      <c r="B4" s="6" t="n">
        <v>-1586</v>
      </c>
      <c r="C4" s="6" t="n">
        <v>-1937</v>
      </c>
      <c r="D4" s="6" t="n">
        <v>-3241</v>
      </c>
      <c r="E4" s="6" t="n">
        <v>-3784</v>
      </c>
    </row>
    <row r="5">
      <c r="A5" s="4" t="inlineStr">
        <is>
          <t>Basic weighted average shares outstanding (in shares)</t>
        </is>
      </c>
      <c r="B5" s="5" t="n">
        <v>18775817</v>
      </c>
      <c r="C5" s="5" t="n">
        <v>16650774</v>
      </c>
      <c r="D5" s="5" t="n">
        <v>18775795</v>
      </c>
      <c r="E5" s="5" t="n">
        <v>16650750</v>
      </c>
    </row>
    <row r="6">
      <c r="A6" s="4" t="inlineStr">
        <is>
          <t>Dilutive common stock equivalents using treasury stock method (in shares)</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 (in shares)</t>
        </is>
      </c>
      <c r="B7" s="5" t="n">
        <v>18775817</v>
      </c>
      <c r="C7" s="5" t="n">
        <v>16650774</v>
      </c>
      <c r="D7" s="5" t="n">
        <v>18775795</v>
      </c>
      <c r="E7" s="5" t="n">
        <v>16650750</v>
      </c>
    </row>
    <row r="8">
      <c r="A8" s="4" t="inlineStr">
        <is>
          <t>Basic loss per common share (in dollars per share)</t>
        </is>
      </c>
      <c r="B8" s="8" t="n">
        <v>-0.08</v>
      </c>
      <c r="C8" s="8" t="n">
        <v>-0.12</v>
      </c>
      <c r="D8" s="8" t="n">
        <v>-0.17</v>
      </c>
      <c r="E8" s="8" t="n">
        <v>-0.23</v>
      </c>
    </row>
    <row r="9">
      <c r="A9" s="4" t="inlineStr">
        <is>
          <t>Diluted loss per common share (in dollars per share)</t>
        </is>
      </c>
      <c r="B9" s="8" t="n">
        <v>-0.08</v>
      </c>
      <c r="C9" s="8" t="n">
        <v>-0.12</v>
      </c>
      <c r="D9" s="8" t="n">
        <v>-0.17</v>
      </c>
      <c r="E9" s="8" t="n">
        <v>-0.23</v>
      </c>
    </row>
    <row r="10">
      <c r="A10" s="4" t="inlineStr">
        <is>
          <t>Weighted average options, warrants and convertible portion of senior convertible notes outstanding (in shares)</t>
        </is>
      </c>
      <c r="B10" s="5" t="n">
        <v>3597418</v>
      </c>
      <c r="C10" s="5" t="n">
        <v>542196</v>
      </c>
      <c r="D10" s="5" t="n">
        <v>3616661</v>
      </c>
      <c r="E10" s="5" t="n">
        <v>542507</v>
      </c>
    </row>
    <row r="11">
      <c r="A11" s="4" t="inlineStr">
        <is>
          <t>Anti-dilutive options, warrants and convertible portion of senior convertible notes not included in the computation (in shares)</t>
        </is>
      </c>
      <c r="B11" s="5" t="n">
        <v>3597148</v>
      </c>
      <c r="C11" s="5" t="n">
        <v>542196</v>
      </c>
      <c r="D11" s="5" t="n">
        <v>3616661</v>
      </c>
      <c r="E11" s="5" t="n">
        <v>54250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Securities by Major Security Type (Details) - USD ($) $ in Thousands</t>
        </is>
      </c>
      <c r="B1" s="2" t="inlineStr">
        <is>
          <t>Jun. 30, 2021</t>
        </is>
      </c>
      <c r="C1" s="2" t="inlineStr">
        <is>
          <t>Dec. 31, 2020</t>
        </is>
      </c>
    </row>
    <row r="2">
      <c r="A2" s="3" t="inlineStr">
        <is>
          <t>Marketable Securities [Line Items]</t>
        </is>
      </c>
    </row>
    <row r="3">
      <c r="A3" s="4" t="inlineStr">
        <is>
          <t>Amortized cost</t>
        </is>
      </c>
      <c r="B3" s="6" t="n">
        <v>1976</v>
      </c>
      <c r="C3" s="6" t="n">
        <v>2848</v>
      </c>
    </row>
    <row r="4">
      <c r="A4" s="4" t="inlineStr">
        <is>
          <t>Gross unrealized holding gains</t>
        </is>
      </c>
      <c r="B4" s="5" t="n">
        <v>21</v>
      </c>
      <c r="C4" s="5" t="n">
        <v>31</v>
      </c>
    </row>
    <row r="5">
      <c r="A5" s="4" t="inlineStr">
        <is>
          <t>Gross unrealized holding losses</t>
        </is>
      </c>
      <c r="B5" s="4" t="inlineStr">
        <is>
          <t xml:space="preserve"> </t>
        </is>
      </c>
      <c r="C5" s="4" t="inlineStr">
        <is>
          <t xml:space="preserve"> </t>
        </is>
      </c>
    </row>
    <row r="6">
      <c r="A6" s="4" t="inlineStr">
        <is>
          <t>Estimated fair value</t>
        </is>
      </c>
      <c r="B6" s="5" t="n">
        <v>1997</v>
      </c>
      <c r="C6" s="5" t="n">
        <v>2879</v>
      </c>
    </row>
    <row r="7">
      <c r="A7" s="4" t="inlineStr">
        <is>
          <t>Corporate bonds and notes [Member]</t>
        </is>
      </c>
    </row>
    <row r="8">
      <c r="A8" s="3" t="inlineStr">
        <is>
          <t>Marketable Securities [Line Items]</t>
        </is>
      </c>
    </row>
    <row r="9">
      <c r="A9" s="4" t="inlineStr">
        <is>
          <t>Amortized cost</t>
        </is>
      </c>
      <c r="B9" s="5" t="n">
        <v>1007</v>
      </c>
      <c r="C9" s="5" t="n">
        <v>1312</v>
      </c>
    </row>
    <row r="10">
      <c r="A10" s="4" t="inlineStr">
        <is>
          <t>Gross unrealized holding gains</t>
        </is>
      </c>
      <c r="B10" s="5" t="n">
        <v>19</v>
      </c>
      <c r="C10" s="5" t="n">
        <v>26</v>
      </c>
    </row>
    <row r="11">
      <c r="A11" s="4" t="inlineStr">
        <is>
          <t>Gross unrealized holding losses</t>
        </is>
      </c>
      <c r="B11" s="4" t="inlineStr">
        <is>
          <t xml:space="preserve"> </t>
        </is>
      </c>
      <c r="C11" s="4" t="inlineStr">
        <is>
          <t xml:space="preserve"> </t>
        </is>
      </c>
    </row>
    <row r="12">
      <c r="A12" s="4" t="inlineStr">
        <is>
          <t>Estimated fair value</t>
        </is>
      </c>
      <c r="B12" s="5" t="n">
        <v>1026</v>
      </c>
      <c r="C12" s="5" t="n">
        <v>1338</v>
      </c>
    </row>
    <row r="13">
      <c r="A13" s="4" t="inlineStr">
        <is>
          <t>Municipal bonds [Member]</t>
        </is>
      </c>
    </row>
    <row r="14">
      <c r="A14" s="3" t="inlineStr">
        <is>
          <t>Marketable Securities [Line Items]</t>
        </is>
      </c>
    </row>
    <row r="15">
      <c r="A15" s="4" t="inlineStr">
        <is>
          <t>Amortized cost</t>
        </is>
      </c>
      <c r="B15" s="5" t="n">
        <v>969</v>
      </c>
      <c r="C15" s="5" t="n">
        <v>1536</v>
      </c>
    </row>
    <row r="16">
      <c r="A16" s="4" t="inlineStr">
        <is>
          <t>Gross unrealized holding gains</t>
        </is>
      </c>
      <c r="B16" s="5" t="n">
        <v>2</v>
      </c>
      <c r="C16" s="5" t="n">
        <v>5</v>
      </c>
    </row>
    <row r="17">
      <c r="A17" s="4" t="inlineStr">
        <is>
          <t>Gross unrealized holding losses</t>
        </is>
      </c>
      <c r="B17" s="4" t="inlineStr">
        <is>
          <t xml:space="preserve"> </t>
        </is>
      </c>
      <c r="C17" s="4" t="inlineStr">
        <is>
          <t xml:space="preserve"> </t>
        </is>
      </c>
    </row>
    <row r="18">
      <c r="A18" s="4" t="inlineStr">
        <is>
          <t>Estimated fair value</t>
        </is>
      </c>
      <c r="B18" s="6" t="n">
        <v>971</v>
      </c>
      <c r="C18" s="6" t="n">
        <v>15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Maturities of Available-for-sale Securities (Details) $ in Thousands</t>
        </is>
      </c>
      <c r="B1" s="2" t="inlineStr">
        <is>
          <t>Jun. 30, 2021USD ($)</t>
        </is>
      </c>
    </row>
    <row r="2">
      <c r="A2" s="3" t="inlineStr">
        <is>
          <t>Marketable Securities</t>
        </is>
      </c>
    </row>
    <row r="3">
      <c r="A3" s="4" t="inlineStr">
        <is>
          <t>Due within one year, amortized cost</t>
        </is>
      </c>
      <c r="B3" s="6" t="n">
        <v>959</v>
      </c>
    </row>
    <row r="4">
      <c r="A4" s="4" t="inlineStr">
        <is>
          <t>Due after one year through five years, amortized cost</t>
        </is>
      </c>
      <c r="B4" s="5" t="n">
        <v>1017</v>
      </c>
    </row>
    <row r="5">
      <c r="A5" s="4" t="inlineStr">
        <is>
          <t>Due after five years, amortized cost</t>
        </is>
      </c>
      <c r="B5" s="4" t="inlineStr">
        <is>
          <t xml:space="preserve"> </t>
        </is>
      </c>
    </row>
    <row r="6">
      <c r="A6" s="4" t="inlineStr">
        <is>
          <t>Total available-for-sale securities, amortized cost</t>
        </is>
      </c>
      <c r="B6" s="5" t="n">
        <v>1976</v>
      </c>
    </row>
    <row r="7">
      <c r="A7" s="4" t="inlineStr">
        <is>
          <t>Due within one year, estimated fair value</t>
        </is>
      </c>
      <c r="B7" s="5" t="n">
        <v>969</v>
      </c>
    </row>
    <row r="8">
      <c r="A8" s="4" t="inlineStr">
        <is>
          <t>Due after one year through five years, estimated fair value</t>
        </is>
      </c>
      <c r="B8" s="5" t="n">
        <v>1028</v>
      </c>
    </row>
    <row r="9">
      <c r="A9" s="4" t="inlineStr">
        <is>
          <t>Due after five years, estimated fair value</t>
        </is>
      </c>
      <c r="B9" s="4" t="inlineStr">
        <is>
          <t xml:space="preserve"> </t>
        </is>
      </c>
    </row>
    <row r="10">
      <c r="A10" s="4" t="inlineStr">
        <is>
          <t>Total available-for-sale securities, estimated fair value</t>
        </is>
      </c>
      <c r="B10" s="6" t="n">
        <v>19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tangible Assets - Intangible Assets (Detail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Intangible assets, gross</t>
        </is>
      </c>
      <c r="B4" s="6" t="n">
        <v>32639</v>
      </c>
      <c r="C4" s="6" t="n">
        <v>29286</v>
      </c>
    </row>
    <row r="5">
      <c r="A5" s="4" t="inlineStr">
        <is>
          <t>Accumulated amortization</t>
        </is>
      </c>
      <c r="B5" s="5" t="n">
        <v>-11092</v>
      </c>
      <c r="C5" s="5" t="n">
        <v>-10038</v>
      </c>
    </row>
    <row r="6">
      <c r="A6" s="4" t="inlineStr">
        <is>
          <t>Total intangible assets, net</t>
        </is>
      </c>
      <c r="B6" s="5" t="n">
        <v>21547</v>
      </c>
      <c r="C6" s="5" t="n">
        <v>19248</v>
      </c>
    </row>
    <row r="7">
      <c r="A7" s="4" t="inlineStr">
        <is>
          <t>Tradename [Member]</t>
        </is>
      </c>
    </row>
    <row r="8">
      <c r="A8" s="3" t="inlineStr">
        <is>
          <t>Finite-Lived Intangible Assets [Line Items]</t>
        </is>
      </c>
    </row>
    <row r="9">
      <c r="A9" s="4" t="inlineStr">
        <is>
          <t>Intangible assets, gross</t>
        </is>
      </c>
      <c r="B9" s="6" t="n">
        <v>555</v>
      </c>
      <c r="C9" s="5" t="n">
        <v>555</v>
      </c>
    </row>
    <row r="10">
      <c r="A10" s="4" t="inlineStr">
        <is>
          <t>Tradename [Member] | Minimum [Member]</t>
        </is>
      </c>
    </row>
    <row r="11">
      <c r="A11" s="3" t="inlineStr">
        <is>
          <t>Finite-Lived Intangible Assets [Line Items]</t>
        </is>
      </c>
    </row>
    <row r="12">
      <c r="A12" s="4" t="inlineStr">
        <is>
          <t>Estimated useful lives (in years)</t>
        </is>
      </c>
      <c r="B12" s="4" t="inlineStr">
        <is>
          <t>5 years</t>
        </is>
      </c>
    </row>
    <row r="13">
      <c r="A13" s="4" t="inlineStr">
        <is>
          <t>Tradename [Member] | Maximum [Member]</t>
        </is>
      </c>
    </row>
    <row r="14">
      <c r="A14" s="3" t="inlineStr">
        <is>
          <t>Finite-Lived Intangible Assets [Line Items]</t>
        </is>
      </c>
    </row>
    <row r="15">
      <c r="A15" s="4" t="inlineStr">
        <is>
          <t>Estimated useful lives (in years)</t>
        </is>
      </c>
      <c r="B15" s="4" t="inlineStr">
        <is>
          <t>7 years</t>
        </is>
      </c>
    </row>
    <row r="16">
      <c r="A16" s="4" t="inlineStr">
        <is>
          <t>Patents and technological know-how [Member]</t>
        </is>
      </c>
    </row>
    <row r="17">
      <c r="A17" s="3" t="inlineStr">
        <is>
          <t>Finite-Lived Intangible Assets [Line Items]</t>
        </is>
      </c>
    </row>
    <row r="18">
      <c r="A18" s="4" t="inlineStr">
        <is>
          <t>Intangible assets, gross</t>
        </is>
      </c>
      <c r="B18" s="6" t="n">
        <v>28780</v>
      </c>
      <c r="C18" s="5" t="n">
        <v>25427</v>
      </c>
    </row>
    <row r="19">
      <c r="A19" s="4" t="inlineStr">
        <is>
          <t>Patents and technological know-how [Member] | Minimum [Member]</t>
        </is>
      </c>
    </row>
    <row r="20">
      <c r="A20" s="3" t="inlineStr">
        <is>
          <t>Finite-Lived Intangible Assets [Line Items]</t>
        </is>
      </c>
    </row>
    <row r="21">
      <c r="A21" s="4" t="inlineStr">
        <is>
          <t>Estimated useful lives (in years)</t>
        </is>
      </c>
      <c r="B21" s="4" t="inlineStr">
        <is>
          <t>10 years</t>
        </is>
      </c>
    </row>
    <row r="22">
      <c r="A22" s="4" t="inlineStr">
        <is>
          <t>Patents and technological know-how [Member] | Maximum [Member]</t>
        </is>
      </c>
    </row>
    <row r="23">
      <c r="A23" s="3" t="inlineStr">
        <is>
          <t>Finite-Lived Intangible Assets [Line Items]</t>
        </is>
      </c>
    </row>
    <row r="24">
      <c r="A24" s="4" t="inlineStr">
        <is>
          <t>Estimated useful lives (in years)</t>
        </is>
      </c>
      <c r="B24" s="4" t="inlineStr">
        <is>
          <t>20 years</t>
        </is>
      </c>
    </row>
    <row r="25">
      <c r="A25" s="4" t="inlineStr">
        <is>
          <t>Proprietary software [Member]</t>
        </is>
      </c>
    </row>
    <row r="26">
      <c r="A26" s="3" t="inlineStr">
        <is>
          <t>Finite-Lived Intangible Assets [Line Items]</t>
        </is>
      </c>
    </row>
    <row r="27">
      <c r="A27" s="4" t="inlineStr">
        <is>
          <t>Intangible assets, gross</t>
        </is>
      </c>
      <c r="B27" s="6" t="n">
        <v>2981</v>
      </c>
      <c r="C27" s="5" t="n">
        <v>2981</v>
      </c>
    </row>
    <row r="28">
      <c r="A28" s="4" t="inlineStr">
        <is>
          <t>Proprietary software [Member] | Minimum [Member]</t>
        </is>
      </c>
    </row>
    <row r="29">
      <c r="A29" s="3" t="inlineStr">
        <is>
          <t>Finite-Lived Intangible Assets [Line Items]</t>
        </is>
      </c>
    </row>
    <row r="30">
      <c r="A30" s="4" t="inlineStr">
        <is>
          <t>Estimated useful lives (in years)</t>
        </is>
      </c>
      <c r="B30" s="4" t="inlineStr">
        <is>
          <t>3 years</t>
        </is>
      </c>
    </row>
    <row r="31">
      <c r="A31" s="4" t="inlineStr">
        <is>
          <t>Proprietary software [Member] | Maximum [Member]</t>
        </is>
      </c>
    </row>
    <row r="32">
      <c r="A32" s="3" t="inlineStr">
        <is>
          <t>Finite-Lived Intangible Assets [Line Items]</t>
        </is>
      </c>
    </row>
    <row r="33">
      <c r="A33" s="4" t="inlineStr">
        <is>
          <t>Estimated useful lives (in years)</t>
        </is>
      </c>
      <c r="B33" s="4" t="inlineStr">
        <is>
          <t>15 years</t>
        </is>
      </c>
    </row>
    <row r="34">
      <c r="A34" s="4" t="inlineStr">
        <is>
          <t>Other [Member]</t>
        </is>
      </c>
    </row>
    <row r="35">
      <c r="A35" s="3" t="inlineStr">
        <is>
          <t>Finite-Lived Intangible Assets [Line Items]</t>
        </is>
      </c>
    </row>
    <row r="36">
      <c r="A36" s="4" t="inlineStr">
        <is>
          <t>Intangible assets, gross</t>
        </is>
      </c>
      <c r="B36" s="6" t="n">
        <v>323</v>
      </c>
      <c r="C36" s="6" t="n">
        <v>323</v>
      </c>
    </row>
    <row r="37">
      <c r="A37" s="4" t="inlineStr">
        <is>
          <t>Other [Member] | Minimum [Member]</t>
        </is>
      </c>
    </row>
    <row r="38">
      <c r="A38" s="3" t="inlineStr">
        <is>
          <t>Finite-Lived Intangible Assets [Line Items]</t>
        </is>
      </c>
    </row>
    <row r="39">
      <c r="A39" s="4" t="inlineStr">
        <is>
          <t>Estimated useful lives (in years)</t>
        </is>
      </c>
      <c r="B39" s="4" t="inlineStr">
        <is>
          <t>3 years</t>
        </is>
      </c>
    </row>
    <row r="40">
      <c r="A40" s="4" t="inlineStr">
        <is>
          <t>Other [Member] | Maximum [Member]</t>
        </is>
      </c>
    </row>
    <row r="41">
      <c r="A41" s="3" t="inlineStr">
        <is>
          <t>Finite-Lived Intangible Assets [Line Items]</t>
        </is>
      </c>
    </row>
    <row r="42">
      <c r="A42" s="4" t="inlineStr">
        <is>
          <t>Estimated useful lives (in years)</t>
        </is>
      </c>
      <c r="B42"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mortization of 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angible Assets</t>
        </is>
      </c>
    </row>
    <row r="4">
      <c r="A4" s="4" t="inlineStr">
        <is>
          <t>Amortization of intangible assets</t>
        </is>
      </c>
      <c r="B4" s="6" t="n">
        <v>543</v>
      </c>
      <c r="C4" s="6" t="n">
        <v>406</v>
      </c>
      <c r="D4" s="6" t="n">
        <v>1054</v>
      </c>
      <c r="E4" s="6" t="n">
        <v>77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of Intangible Assets (Details) - USD ($) $ in Thousands</t>
        </is>
      </c>
      <c r="B1" s="2" t="inlineStr">
        <is>
          <t>Jun. 30, 2021</t>
        </is>
      </c>
      <c r="C1" s="2" t="inlineStr">
        <is>
          <t>Dec. 31, 2020</t>
        </is>
      </c>
    </row>
    <row r="2">
      <c r="A2" s="3" t="inlineStr">
        <is>
          <t>Intangible Assets</t>
        </is>
      </c>
    </row>
    <row r="3">
      <c r="A3" s="4" t="inlineStr">
        <is>
          <t>2021 (Remainder)</t>
        </is>
      </c>
      <c r="B3" s="6" t="n">
        <v>1123</v>
      </c>
    </row>
    <row r="4">
      <c r="A4" s="4" t="inlineStr">
        <is>
          <t>2022</t>
        </is>
      </c>
      <c r="B4" s="5" t="n">
        <v>2246</v>
      </c>
    </row>
    <row r="5">
      <c r="A5" s="4" t="inlineStr">
        <is>
          <t>2023</t>
        </is>
      </c>
      <c r="B5" s="5" t="n">
        <v>2239</v>
      </c>
    </row>
    <row r="6">
      <c r="A6" s="4" t="inlineStr">
        <is>
          <t>2024</t>
        </is>
      </c>
      <c r="B6" s="5" t="n">
        <v>1975</v>
      </c>
    </row>
    <row r="7">
      <c r="A7" s="4" t="inlineStr">
        <is>
          <t>2025</t>
        </is>
      </c>
      <c r="B7" s="5" t="n">
        <v>1914</v>
      </c>
    </row>
    <row r="8">
      <c r="A8" s="4" t="inlineStr">
        <is>
          <t>Thereafter</t>
        </is>
      </c>
      <c r="B8" s="5" t="n">
        <v>12050</v>
      </c>
    </row>
    <row r="9">
      <c r="A9" s="4" t="inlineStr">
        <is>
          <t>Total intangible assets, net</t>
        </is>
      </c>
      <c r="B9" s="6" t="n">
        <v>21547</v>
      </c>
      <c r="C9" s="6" t="n">
        <v>192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Inventories, Net of Reserves (Details) - USD ($) $ in Thousands</t>
        </is>
      </c>
      <c r="B1" s="2" t="inlineStr">
        <is>
          <t>Jun. 30, 2021</t>
        </is>
      </c>
      <c r="C1" s="2" t="inlineStr">
        <is>
          <t>Dec. 31, 2020</t>
        </is>
      </c>
    </row>
    <row r="2">
      <c r="A2" s="3" t="inlineStr">
        <is>
          <t>Current:</t>
        </is>
      </c>
    </row>
    <row r="3">
      <c r="A3" s="4" t="inlineStr">
        <is>
          <t>Raw materials</t>
        </is>
      </c>
      <c r="B3" s="6" t="n">
        <v>1090</v>
      </c>
      <c r="C3" s="6" t="n">
        <v>1182</v>
      </c>
    </row>
    <row r="4">
      <c r="A4" s="4" t="inlineStr">
        <is>
          <t>Finished goods</t>
        </is>
      </c>
      <c r="B4" s="5" t="n">
        <v>8113</v>
      </c>
      <c r="C4" s="5" t="n">
        <v>9281</v>
      </c>
    </row>
    <row r="5">
      <c r="A5" s="4" t="inlineStr">
        <is>
          <t>Total current inventory</t>
        </is>
      </c>
      <c r="B5" s="5" t="n">
        <v>9203</v>
      </c>
      <c r="C5" s="5" t="n">
        <v>10463</v>
      </c>
    </row>
    <row r="6">
      <c r="A6" s="3" t="inlineStr">
        <is>
          <t>Long-term:</t>
        </is>
      </c>
    </row>
    <row r="7">
      <c r="A7" s="4" t="inlineStr">
        <is>
          <t>Raw materials</t>
        </is>
      </c>
      <c r="B7" s="5" t="n">
        <v>2237</v>
      </c>
      <c r="C7" s="5" t="n">
        <v>1977</v>
      </c>
    </row>
    <row r="8">
      <c r="A8" s="4" t="inlineStr">
        <is>
          <t>Finished goods</t>
        </is>
      </c>
      <c r="B8" s="5" t="n">
        <v>1742</v>
      </c>
      <c r="C8" s="5" t="n">
        <v>2613</v>
      </c>
    </row>
    <row r="9">
      <c r="A9" s="4" t="inlineStr">
        <is>
          <t>Total long-term inventory</t>
        </is>
      </c>
      <c r="B9" s="6" t="n">
        <v>3979</v>
      </c>
      <c r="C9" s="6" t="n">
        <v>45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 Net loss incurred on valuation of invento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ntories</t>
        </is>
      </c>
    </row>
    <row r="4">
      <c r="A4" s="4" t="inlineStr">
        <is>
          <t>Net loss incurred on valuation of inventory at lower of cost or market value and write-off of obsolete inventory</t>
        </is>
      </c>
      <c r="B4" s="6" t="n">
        <v>307</v>
      </c>
      <c r="C4" s="6" t="n">
        <v>459</v>
      </c>
      <c r="D4" s="6" t="n">
        <v>682</v>
      </c>
      <c r="E4" s="6" t="n">
        <v>6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7" customWidth="1" min="2" max="2"/>
  </cols>
  <sheetData>
    <row r="1">
      <c r="A1" s="1" t="inlineStr">
        <is>
          <t>Leases (Details Textual)</t>
        </is>
      </c>
      <c r="B1" s="2" t="inlineStr">
        <is>
          <t>Jun. 30, 2021ft²</t>
        </is>
      </c>
    </row>
    <row r="2">
      <c r="A2" s="4" t="inlineStr">
        <is>
          <t>Facility to support, research and development activity [Member] | Gainesville, Florida [Member]</t>
        </is>
      </c>
    </row>
    <row r="3">
      <c r="A3" s="3" t="inlineStr">
        <is>
          <t>Leases</t>
        </is>
      </c>
    </row>
    <row r="4">
      <c r="A4" s="4" t="inlineStr">
        <is>
          <t>Area of real estate property</t>
        </is>
      </c>
      <c r="B4" s="5" t="n">
        <v>1350</v>
      </c>
    </row>
    <row r="5">
      <c r="A5" s="4" t="inlineStr">
        <is>
          <t>Facility to support, principal administrative, sales, marketing, customer support, and research and product development activity [Member] | Salt Lake City, Utah [Member]</t>
        </is>
      </c>
    </row>
    <row r="6">
      <c r="A6" s="3" t="inlineStr">
        <is>
          <t>Leases</t>
        </is>
      </c>
    </row>
    <row r="7">
      <c r="A7" s="4" t="inlineStr">
        <is>
          <t>Area of real estate property</t>
        </is>
      </c>
      <c r="B7" s="5" t="n">
        <v>21443</v>
      </c>
    </row>
    <row r="8">
      <c r="A8" s="4" t="inlineStr">
        <is>
          <t>Lessee, Operating Lease, Renewal Term</t>
        </is>
      </c>
      <c r="B8" s="4" t="inlineStr">
        <is>
          <t>5 years</t>
        </is>
      </c>
    </row>
    <row r="9">
      <c r="A9" s="4" t="inlineStr">
        <is>
          <t>Facility to support, principal administrative, sales, marketing, customer support, and research and product development activity [Member] | Austin, Texas [Member]</t>
        </is>
      </c>
    </row>
    <row r="10">
      <c r="A10" s="3" t="inlineStr">
        <is>
          <t>Leases</t>
        </is>
      </c>
    </row>
    <row r="11">
      <c r="A11" s="4" t="inlineStr">
        <is>
          <t>Area of real estate property</t>
        </is>
      </c>
      <c r="B11" s="5" t="n">
        <v>950</v>
      </c>
    </row>
    <row r="12">
      <c r="A12" s="4" t="inlineStr">
        <is>
          <t>Facility to support, principal administrative, sales, marketing, customer support, and research and product development activity [Member] | Zaragoza, Spain [Member]</t>
        </is>
      </c>
    </row>
    <row r="13">
      <c r="A13" s="3" t="inlineStr">
        <is>
          <t>Leases</t>
        </is>
      </c>
    </row>
    <row r="14">
      <c r="A14" s="4" t="inlineStr">
        <is>
          <t>Area of real estate property</t>
        </is>
      </c>
      <c r="B14" s="5" t="n">
        <v>3068</v>
      </c>
    </row>
    <row r="15">
      <c r="A15" s="4" t="inlineStr">
        <is>
          <t>Facility to support, principal administrative, sales, marketing, customer support, and research and product development activity [Member] | Chennai, India [Member]</t>
        </is>
      </c>
    </row>
    <row r="16">
      <c r="A16" s="3" t="inlineStr">
        <is>
          <t>Leases</t>
        </is>
      </c>
    </row>
    <row r="17">
      <c r="A17" s="4" t="inlineStr">
        <is>
          <t>Area of real estate property</t>
        </is>
      </c>
      <c r="B17" s="5" t="n">
        <v>6175</v>
      </c>
    </row>
    <row r="18">
      <c r="A18" s="4" t="inlineStr">
        <is>
          <t>Warehouse to support, primary inventory fulfillment and repair center [Member] | Salt Lake City, Utah [Member]</t>
        </is>
      </c>
    </row>
    <row r="19">
      <c r="A19" s="3" t="inlineStr">
        <is>
          <t>Leases</t>
        </is>
      </c>
    </row>
    <row r="20">
      <c r="A20" s="4" t="inlineStr">
        <is>
          <t>Area of real estate property</t>
        </is>
      </c>
      <c r="B20" s="5" t="n">
        <v>4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Ren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Rent expense</t>
        </is>
      </c>
      <c r="B4" s="6" t="n">
        <v>175</v>
      </c>
      <c r="C4" s="6" t="n">
        <v>172</v>
      </c>
      <c r="D4" s="6" t="n">
        <v>359</v>
      </c>
      <c r="E4" s="6" t="n">
        <v>3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7735</v>
      </c>
      <c r="C4" s="6" t="n">
        <v>6357</v>
      </c>
      <c r="D4" s="6" t="n">
        <v>14773</v>
      </c>
      <c r="E4" s="6" t="n">
        <v>12091</v>
      </c>
    </row>
    <row r="5">
      <c r="A5" s="4" t="inlineStr">
        <is>
          <t>Cost of goods sold</t>
        </is>
      </c>
      <c r="B5" s="5" t="n">
        <v>4311</v>
      </c>
      <c r="C5" s="5" t="n">
        <v>3739</v>
      </c>
      <c r="D5" s="5" t="n">
        <v>8346</v>
      </c>
      <c r="E5" s="5" t="n">
        <v>6635</v>
      </c>
    </row>
    <row r="6">
      <c r="A6" s="4" t="inlineStr">
        <is>
          <t>Gross profit</t>
        </is>
      </c>
      <c r="B6" s="5" t="n">
        <v>3424</v>
      </c>
      <c r="C6" s="5" t="n">
        <v>2618</v>
      </c>
      <c r="D6" s="5" t="n">
        <v>6427</v>
      </c>
      <c r="E6" s="5" t="n">
        <v>5456</v>
      </c>
    </row>
    <row r="7">
      <c r="A7" s="3" t="inlineStr">
        <is>
          <t>Operating expenses:</t>
        </is>
      </c>
    </row>
    <row r="8">
      <c r="A8" s="4" t="inlineStr">
        <is>
          <t>Sales and marketing</t>
        </is>
      </c>
      <c r="B8" s="5" t="n">
        <v>1755</v>
      </c>
      <c r="C8" s="5" t="n">
        <v>1457</v>
      </c>
      <c r="D8" s="5" t="n">
        <v>3328</v>
      </c>
      <c r="E8" s="5" t="n">
        <v>3196</v>
      </c>
    </row>
    <row r="9">
      <c r="A9" s="4" t="inlineStr">
        <is>
          <t>Research and product development</t>
        </is>
      </c>
      <c r="B9" s="5" t="n">
        <v>1487</v>
      </c>
      <c r="C9" s="5" t="n">
        <v>1474</v>
      </c>
      <c r="D9" s="5" t="n">
        <v>2761</v>
      </c>
      <c r="E9" s="5" t="n">
        <v>2818</v>
      </c>
    </row>
    <row r="10">
      <c r="A10" s="4" t="inlineStr">
        <is>
          <t>General and administrative</t>
        </is>
      </c>
      <c r="B10" s="5" t="n">
        <v>1668</v>
      </c>
      <c r="C10" s="5" t="n">
        <v>1526</v>
      </c>
      <c r="D10" s="5" t="n">
        <v>3348</v>
      </c>
      <c r="E10" s="5" t="n">
        <v>3032</v>
      </c>
    </row>
    <row r="11">
      <c r="A11" s="4" t="inlineStr">
        <is>
          <t>Total operating expenses</t>
        </is>
      </c>
      <c r="B11" s="5" t="n">
        <v>4910</v>
      </c>
      <c r="C11" s="5" t="n">
        <v>4457</v>
      </c>
      <c r="D11" s="5" t="n">
        <v>9437</v>
      </c>
      <c r="E11" s="5" t="n">
        <v>9046</v>
      </c>
    </row>
    <row r="12">
      <c r="A12" s="4" t="inlineStr">
        <is>
          <t>Operating loss</t>
        </is>
      </c>
      <c r="B12" s="5" t="n">
        <v>-1486</v>
      </c>
      <c r="C12" s="5" t="n">
        <v>-1839</v>
      </c>
      <c r="D12" s="5" t="n">
        <v>-3010</v>
      </c>
      <c r="E12" s="5" t="n">
        <v>-3590</v>
      </c>
    </row>
    <row r="13">
      <c r="A13" s="4" t="inlineStr">
        <is>
          <t>Interest expense</t>
        </is>
      </c>
      <c r="B13" s="5" t="n">
        <v>-107</v>
      </c>
      <c r="C13" s="5" t="n">
        <v>-109</v>
      </c>
      <c r="D13" s="5" t="n">
        <v>-219</v>
      </c>
      <c r="E13" s="5" t="n">
        <v>-217</v>
      </c>
    </row>
    <row r="14">
      <c r="A14" s="4" t="inlineStr">
        <is>
          <t>Other income (expense), net</t>
        </is>
      </c>
      <c r="B14" s="5" t="n">
        <v>15</v>
      </c>
      <c r="C14" s="5" t="n">
        <v>16</v>
      </c>
      <c r="D14" s="5" t="n">
        <v>10</v>
      </c>
      <c r="E14" s="5" t="n">
        <v>51</v>
      </c>
    </row>
    <row r="15">
      <c r="A15" s="4" t="inlineStr">
        <is>
          <t>Loss before income taxes</t>
        </is>
      </c>
      <c r="B15" s="5" t="n">
        <v>-1578</v>
      </c>
      <c r="C15" s="5" t="n">
        <v>-1932</v>
      </c>
      <c r="D15" s="5" t="n">
        <v>-3219</v>
      </c>
      <c r="E15" s="5" t="n">
        <v>-3756</v>
      </c>
    </row>
    <row r="16">
      <c r="A16" s="4" t="inlineStr">
        <is>
          <t>Provision for income taxes</t>
        </is>
      </c>
      <c r="B16" s="5" t="n">
        <v>8</v>
      </c>
      <c r="C16" s="5" t="n">
        <v>5</v>
      </c>
      <c r="D16" s="5" t="n">
        <v>22</v>
      </c>
      <c r="E16" s="5" t="n">
        <v>28</v>
      </c>
    </row>
    <row r="17">
      <c r="A17" s="4" t="inlineStr">
        <is>
          <t>Net loss</t>
        </is>
      </c>
      <c r="B17" s="6" t="n">
        <v>-1586</v>
      </c>
      <c r="C17" s="6" t="n">
        <v>-1937</v>
      </c>
      <c r="D17" s="6" t="n">
        <v>-3241</v>
      </c>
      <c r="E17" s="6" t="n">
        <v>-3784</v>
      </c>
    </row>
    <row r="18">
      <c r="A18" s="4" t="inlineStr">
        <is>
          <t>Basic weighted average shares outstanding (in shares)</t>
        </is>
      </c>
      <c r="B18" s="5" t="n">
        <v>18775817</v>
      </c>
      <c r="C18" s="5" t="n">
        <v>16650774</v>
      </c>
      <c r="D18" s="5" t="n">
        <v>18775795</v>
      </c>
      <c r="E18" s="5" t="n">
        <v>16650750</v>
      </c>
    </row>
    <row r="19">
      <c r="A19" s="4" t="inlineStr">
        <is>
          <t>Diluted weighted average shares outstanding (in shares)</t>
        </is>
      </c>
      <c r="B19" s="5" t="n">
        <v>18775817</v>
      </c>
      <c r="C19" s="5" t="n">
        <v>16650774</v>
      </c>
      <c r="D19" s="5" t="n">
        <v>18775795</v>
      </c>
      <c r="E19" s="5" t="n">
        <v>16650750</v>
      </c>
    </row>
    <row r="20">
      <c r="A20" s="4" t="inlineStr">
        <is>
          <t>Basic loss per share (in dollars per share)</t>
        </is>
      </c>
      <c r="B20" s="8" t="n">
        <v>-0.08</v>
      </c>
      <c r="C20" s="8" t="n">
        <v>-0.12</v>
      </c>
      <c r="D20" s="8" t="n">
        <v>-0.17</v>
      </c>
      <c r="E20" s="8" t="n">
        <v>-0.23</v>
      </c>
    </row>
    <row r="21">
      <c r="A21" s="4" t="inlineStr">
        <is>
          <t>Diluted loss per share (in dollars per share)</t>
        </is>
      </c>
      <c r="B21" s="8" t="n">
        <v>-0.08</v>
      </c>
      <c r="C21" s="8" t="n">
        <v>-0.12</v>
      </c>
      <c r="D21" s="8" t="n">
        <v>-0.17</v>
      </c>
      <c r="E21" s="8" t="n">
        <v>-0.23</v>
      </c>
    </row>
    <row r="22">
      <c r="A22" s="3" t="inlineStr">
        <is>
          <t>Comprehensive loss:</t>
        </is>
      </c>
    </row>
    <row r="23">
      <c r="A23" s="4" t="inlineStr">
        <is>
          <t>Net loss</t>
        </is>
      </c>
      <c r="B23" s="6" t="n">
        <v>-1586</v>
      </c>
      <c r="C23" s="6" t="n">
        <v>-1937</v>
      </c>
      <c r="D23" s="6" t="n">
        <v>-3241</v>
      </c>
      <c r="E23" s="6" t="n">
        <v>-3784</v>
      </c>
    </row>
    <row r="24">
      <c r="A24" s="4" t="inlineStr">
        <is>
          <t>Unrealized loss on available-for-sale securities, net of tax</t>
        </is>
      </c>
      <c r="B24" s="5" t="n">
        <v>-3</v>
      </c>
      <c r="C24" s="5" t="n">
        <v>30</v>
      </c>
      <c r="D24" s="5" t="n">
        <v>-5</v>
      </c>
      <c r="E24" s="5" t="n">
        <v>7</v>
      </c>
    </row>
    <row r="25">
      <c r="A25" s="4" t="inlineStr">
        <is>
          <t>Change in foreign currency translation adjustment</t>
        </is>
      </c>
      <c r="B25" s="5" t="n">
        <v>-10</v>
      </c>
      <c r="C25" s="5" t="n">
        <v>-8</v>
      </c>
      <c r="D25" s="5" t="n">
        <v>-22</v>
      </c>
      <c r="E25" s="5" t="n">
        <v>-42</v>
      </c>
    </row>
    <row r="26">
      <c r="A26" s="4" t="inlineStr">
        <is>
          <t>Comprehensive loss</t>
        </is>
      </c>
      <c r="B26" s="6" t="n">
        <v>-1599</v>
      </c>
      <c r="C26" s="6" t="n">
        <v>-1915</v>
      </c>
      <c r="D26" s="6" t="n">
        <v>-3268</v>
      </c>
      <c r="E26" s="6" t="n">
        <v>-38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6" t="n">
        <v>360</v>
      </c>
      <c r="C4" s="6" t="n">
        <v>356</v>
      </c>
    </row>
    <row r="5">
      <c r="A5" s="3" t="inlineStr">
        <is>
          <t>Right-of-use assets obtained in exchange for lease obligations:</t>
        </is>
      </c>
    </row>
    <row r="6">
      <c r="A6" s="4" t="inlineStr">
        <is>
          <t>Operating leases</t>
        </is>
      </c>
      <c r="B6" s="4" t="inlineStr">
        <is>
          <t xml:space="preserve"> </t>
        </is>
      </c>
      <c r="C6" s="6" t="n">
        <v>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pplemental Balance Sheet Information (Details) - USD ($) $ in Thousands</t>
        </is>
      </c>
      <c r="B1" s="2" t="inlineStr">
        <is>
          <t>Jun. 30, 2021</t>
        </is>
      </c>
      <c r="C1" s="2" t="inlineStr">
        <is>
          <t>Dec. 31, 2020</t>
        </is>
      </c>
    </row>
    <row r="2">
      <c r="A2" s="3" t="inlineStr">
        <is>
          <t>Leases</t>
        </is>
      </c>
    </row>
    <row r="3">
      <c r="A3" s="4" t="inlineStr">
        <is>
          <t>Operating lease right-of-use assets</t>
        </is>
      </c>
      <c r="B3" s="6" t="n">
        <v>1645</v>
      </c>
      <c r="C3" s="6" t="n">
        <v>1936</v>
      </c>
    </row>
    <row r="4">
      <c r="A4" s="3" t="inlineStr">
        <is>
          <t>Operating lease liabilities:</t>
        </is>
      </c>
    </row>
    <row r="5">
      <c r="A5" s="4" t="inlineStr">
        <is>
          <t>Current portion of operating lease liabilities, included in accrued liabilities</t>
        </is>
      </c>
      <c r="B5" s="5" t="n">
        <v>554</v>
      </c>
      <c r="C5" s="5" t="n">
        <v>579</v>
      </c>
    </row>
    <row r="6">
      <c r="A6" s="4" t="inlineStr">
        <is>
          <t>Operating lease liabilities, net of current portion</t>
        </is>
      </c>
      <c r="B6" s="5" t="n">
        <v>1214</v>
      </c>
      <c r="C6" s="5" t="n">
        <v>1489</v>
      </c>
    </row>
    <row r="7">
      <c r="A7" s="4" t="inlineStr">
        <is>
          <t>Total operating lease liabilities</t>
        </is>
      </c>
      <c r="B7" s="6" t="n">
        <v>1768</v>
      </c>
      <c r="C7" s="6" t="n">
        <v>2068</v>
      </c>
    </row>
    <row r="8">
      <c r="A8" s="4" t="inlineStr">
        <is>
          <t>Weighted average remaining lease term for operating leases (in years)</t>
        </is>
      </c>
      <c r="B8" s="4" t="inlineStr">
        <is>
          <t>3 years 1 month 13 days</t>
        </is>
      </c>
      <c r="C8" s="4" t="inlineStr">
        <is>
          <t>3 years 6 months 14 days</t>
        </is>
      </c>
    </row>
    <row r="9">
      <c r="A9" s="4" t="inlineStr">
        <is>
          <t>Weighted average discount rate for operating leases</t>
        </is>
      </c>
      <c r="B9" s="4" t="inlineStr">
        <is>
          <t>6.10%</t>
        </is>
      </c>
      <c r="C9" s="4" t="inlineStr">
        <is>
          <t>6.1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1</t>
        </is>
      </c>
      <c r="C1" s="2" t="inlineStr">
        <is>
          <t>Dec. 31, 2020</t>
        </is>
      </c>
    </row>
    <row r="2">
      <c r="A2" s="3" t="inlineStr">
        <is>
          <t>Leases</t>
        </is>
      </c>
    </row>
    <row r="3">
      <c r="A3" s="4" t="inlineStr">
        <is>
          <t>2021 (Remainder)</t>
        </is>
      </c>
      <c r="B3" s="6" t="n">
        <v>329</v>
      </c>
    </row>
    <row r="4">
      <c r="A4" s="4" t="inlineStr">
        <is>
          <t>2022</t>
        </is>
      </c>
      <c r="B4" s="5" t="n">
        <v>634</v>
      </c>
    </row>
    <row r="5">
      <c r="A5" s="4" t="inlineStr">
        <is>
          <t>2023</t>
        </is>
      </c>
      <c r="B5" s="5" t="n">
        <v>610</v>
      </c>
    </row>
    <row r="6">
      <c r="A6" s="4" t="inlineStr">
        <is>
          <t>2024</t>
        </is>
      </c>
      <c r="B6" s="5" t="n">
        <v>307</v>
      </c>
    </row>
    <row r="7">
      <c r="A7" s="4" t="inlineStr">
        <is>
          <t>2025</t>
        </is>
      </c>
      <c r="B7" s="5" t="n">
        <v>69</v>
      </c>
    </row>
    <row r="8">
      <c r="A8" s="4" t="inlineStr">
        <is>
          <t>Thereafter</t>
        </is>
      </c>
      <c r="B8" s="4" t="inlineStr">
        <is>
          <t xml:space="preserve"> </t>
        </is>
      </c>
    </row>
    <row r="9">
      <c r="A9" s="4" t="inlineStr">
        <is>
          <t>Total lease payments</t>
        </is>
      </c>
      <c r="B9" s="5" t="n">
        <v>1949</v>
      </c>
    </row>
    <row r="10">
      <c r="A10" s="4" t="inlineStr">
        <is>
          <t>Less: Imputed interest</t>
        </is>
      </c>
      <c r="B10" s="5" t="n">
        <v>-181</v>
      </c>
    </row>
    <row r="11">
      <c r="A11" s="4" t="inlineStr">
        <is>
          <t>Total</t>
        </is>
      </c>
      <c r="B11" s="6" t="n">
        <v>1768</v>
      </c>
      <c r="C11" s="6" t="n">
        <v>20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holders' Equity - Shareholders' Equ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 beginning of period</t>
        </is>
      </c>
      <c r="D3" s="6" t="n">
        <v>49814</v>
      </c>
    </row>
    <row r="4">
      <c r="A4" s="4" t="inlineStr">
        <is>
          <t>Foreign currency translation adjustment</t>
        </is>
      </c>
      <c r="B4" s="6" t="n">
        <v>-10</v>
      </c>
      <c r="C4" s="6" t="n">
        <v>-8</v>
      </c>
      <c r="D4" s="5" t="n">
        <v>-22</v>
      </c>
      <c r="E4" s="6" t="n">
        <v>-42</v>
      </c>
    </row>
    <row r="5">
      <c r="A5" s="4" t="inlineStr">
        <is>
          <t>Net loss</t>
        </is>
      </c>
      <c r="B5" s="5" t="n">
        <v>-1586</v>
      </c>
      <c r="C5" s="5" t="n">
        <v>-1937</v>
      </c>
      <c r="D5" s="5" t="n">
        <v>-3241</v>
      </c>
      <c r="E5" s="5" t="n">
        <v>-3784</v>
      </c>
    </row>
    <row r="6">
      <c r="A6" s="4" t="inlineStr">
        <is>
          <t>Balance, end of period</t>
        </is>
      </c>
      <c r="B6" s="5" t="n">
        <v>46618</v>
      </c>
      <c r="C6" s="5" t="n">
        <v>40719</v>
      </c>
      <c r="D6" s="5" t="n">
        <v>46618</v>
      </c>
      <c r="E6" s="5" t="n">
        <v>40719</v>
      </c>
    </row>
    <row r="7">
      <c r="A7" s="4" t="inlineStr">
        <is>
          <t>Common stock and additional paid-in capital [Member]</t>
        </is>
      </c>
    </row>
    <row r="8">
      <c r="A8" s="4" t="inlineStr">
        <is>
          <t>Balance, beginning of period</t>
        </is>
      </c>
      <c r="B8" s="5" t="n">
        <v>63413</v>
      </c>
      <c r="C8" s="5" t="n">
        <v>58577</v>
      </c>
      <c r="D8" s="5" t="n">
        <v>63378</v>
      </c>
      <c r="E8" s="5" t="n">
        <v>58537</v>
      </c>
    </row>
    <row r="9">
      <c r="A9" s="4" t="inlineStr">
        <is>
          <t>Share-based compensation expense</t>
        </is>
      </c>
      <c r="B9" s="5" t="n">
        <v>34</v>
      </c>
      <c r="C9" s="5" t="n">
        <v>17</v>
      </c>
      <c r="D9" s="5" t="n">
        <v>65</v>
      </c>
      <c r="E9" s="5" t="n">
        <v>54</v>
      </c>
    </row>
    <row r="10">
      <c r="A10" s="4" t="inlineStr">
        <is>
          <t>Proceeds from employee stock purchase plan</t>
        </is>
      </c>
      <c r="B10" s="5" t="n">
        <v>3</v>
      </c>
      <c r="C10" s="5" t="n">
        <v>3</v>
      </c>
      <c r="D10" s="5" t="n">
        <v>7</v>
      </c>
      <c r="E10" s="5" t="n">
        <v>6</v>
      </c>
    </row>
    <row r="11">
      <c r="A11" s="4" t="inlineStr">
        <is>
          <t>Balance, end of period</t>
        </is>
      </c>
      <c r="B11" s="5" t="n">
        <v>63450</v>
      </c>
      <c r="C11" s="5" t="n">
        <v>58597</v>
      </c>
      <c r="D11" s="5" t="n">
        <v>63450</v>
      </c>
      <c r="E11" s="5" t="n">
        <v>58597</v>
      </c>
    </row>
    <row r="12">
      <c r="A12" s="4" t="inlineStr">
        <is>
          <t>Accumulated other comprehensive loss [Member]</t>
        </is>
      </c>
    </row>
    <row r="13">
      <c r="A13" s="4" t="inlineStr">
        <is>
          <t>Balance, beginning of period</t>
        </is>
      </c>
      <c r="B13" s="5" t="n">
        <v>-200</v>
      </c>
      <c r="C13" s="5" t="n">
        <v>-233</v>
      </c>
      <c r="D13" s="5" t="n">
        <v>-186</v>
      </c>
      <c r="E13" s="5" t="n">
        <v>-176</v>
      </c>
    </row>
    <row r="14">
      <c r="A14" s="4" t="inlineStr">
        <is>
          <t>Unrealized loss on available-for-sale securities, net of tax</t>
        </is>
      </c>
      <c r="B14" s="5" t="n">
        <v>-3</v>
      </c>
      <c r="C14" s="5" t="n">
        <v>30</v>
      </c>
      <c r="D14" s="5" t="n">
        <v>-5</v>
      </c>
      <c r="E14" s="5" t="n">
        <v>7</v>
      </c>
    </row>
    <row r="15">
      <c r="A15" s="4" t="inlineStr">
        <is>
          <t>Foreign currency translation adjustment</t>
        </is>
      </c>
      <c r="B15" s="5" t="n">
        <v>-10</v>
      </c>
      <c r="C15" s="5" t="n">
        <v>-8</v>
      </c>
      <c r="D15" s="5" t="n">
        <v>-22</v>
      </c>
      <c r="E15" s="5" t="n">
        <v>-42</v>
      </c>
    </row>
    <row r="16">
      <c r="A16" s="4" t="inlineStr">
        <is>
          <t>Balance, end of period</t>
        </is>
      </c>
      <c r="B16" s="5" t="n">
        <v>-213</v>
      </c>
      <c r="C16" s="5" t="n">
        <v>-211</v>
      </c>
      <c r="D16" s="5" t="n">
        <v>-213</v>
      </c>
      <c r="E16" s="5" t="n">
        <v>-211</v>
      </c>
    </row>
    <row r="17">
      <c r="A17" s="4" t="inlineStr">
        <is>
          <t>Accumulated deficit [Member]</t>
        </is>
      </c>
    </row>
    <row r="18">
      <c r="A18" s="4" t="inlineStr">
        <is>
          <t>Balance, beginning of period</t>
        </is>
      </c>
      <c r="B18" s="5" t="n">
        <v>-15033</v>
      </c>
      <c r="C18" s="5" t="n">
        <v>-15730</v>
      </c>
      <c r="D18" s="5" t="n">
        <v>-13378</v>
      </c>
      <c r="E18" s="5" t="n">
        <v>-13883</v>
      </c>
    </row>
    <row r="19">
      <c r="A19" s="4" t="inlineStr">
        <is>
          <t>Net loss</t>
        </is>
      </c>
      <c r="B19" s="5" t="n">
        <v>-1586</v>
      </c>
      <c r="C19" s="5" t="n">
        <v>-1937</v>
      </c>
      <c r="D19" s="5" t="n">
        <v>-3241</v>
      </c>
      <c r="E19" s="5" t="n">
        <v>-3784</v>
      </c>
    </row>
    <row r="20">
      <c r="A20" s="4" t="inlineStr">
        <is>
          <t>Balance, end of period</t>
        </is>
      </c>
      <c r="B20" s="6" t="n">
        <v>-16619</v>
      </c>
      <c r="C20" s="6" t="n">
        <v>-17667</v>
      </c>
      <c r="D20" s="6" t="n">
        <v>-16619</v>
      </c>
      <c r="E20" s="6" t="n">
        <v>-1766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38" customWidth="1" min="3" max="3"/>
    <col width="31" customWidth="1" min="4" max="4"/>
    <col width="21" customWidth="1" min="5" max="5"/>
    <col width="31" customWidth="1" min="6" max="6"/>
    <col width="21" customWidth="1" min="7" max="7"/>
    <col width="24" customWidth="1" min="8" max="8"/>
  </cols>
  <sheetData>
    <row r="1">
      <c r="A1" s="1" t="inlineStr">
        <is>
          <t>Long-Term Debt (Details Textual) $ / shares in Units, $ in Thousands</t>
        </is>
      </c>
      <c r="B1" s="2" t="inlineStr">
        <is>
          <t>Apr. 18, 2020USD ($)</t>
        </is>
      </c>
      <c r="C1" s="2" t="inlineStr">
        <is>
          <t>Dec. 17, 2019USD ($)d$ / sharesshares</t>
        </is>
      </c>
      <c r="D1" s="2" t="inlineStr">
        <is>
          <t>Jun. 30, 2021USD ($)$ / shares</t>
        </is>
      </c>
      <c r="E1" s="2" t="inlineStr">
        <is>
          <t>Jun. 30, 2020USD ($)</t>
        </is>
      </c>
      <c r="F1" s="2" t="inlineStr">
        <is>
          <t>Jun. 30, 2021USD ($)$ / shares</t>
        </is>
      </c>
      <c r="G1" s="2" t="inlineStr">
        <is>
          <t>Jun. 30, 2020USD ($)</t>
        </is>
      </c>
      <c r="H1" s="2" t="inlineStr">
        <is>
          <t>Dec. 31, 2020$ / shares</t>
        </is>
      </c>
    </row>
    <row r="2">
      <c r="A2" s="3" t="inlineStr">
        <is>
          <t>Senior Convertible Notes and Warrants</t>
        </is>
      </c>
    </row>
    <row r="3">
      <c r="A3" s="4" t="inlineStr">
        <is>
          <t>Common stock, par value | $ / shares</t>
        </is>
      </c>
      <c r="D3" s="7" t="n">
        <v>0.001</v>
      </c>
      <c r="F3" s="7" t="n">
        <v>0.001</v>
      </c>
      <c r="H3" s="7" t="n">
        <v>0.001</v>
      </c>
    </row>
    <row r="4">
      <c r="A4" s="4" t="inlineStr">
        <is>
          <t>Proceeds of the Loan</t>
        </is>
      </c>
      <c r="F4" s="4" t="inlineStr">
        <is>
          <t xml:space="preserve"> </t>
        </is>
      </c>
      <c r="G4" s="6" t="n">
        <v>1499</v>
      </c>
    </row>
    <row r="5">
      <c r="A5" s="4" t="inlineStr">
        <is>
          <t>Common Stock | Beneficial owner</t>
        </is>
      </c>
    </row>
    <row r="6">
      <c r="A6" s="3" t="inlineStr">
        <is>
          <t>Senior Convertible Notes and Warrants</t>
        </is>
      </c>
    </row>
    <row r="7">
      <c r="A7" s="4" t="inlineStr">
        <is>
          <t>Beneficial owner of the Company’s issued and outstanding shares of Common Stock</t>
        </is>
      </c>
      <c r="C7" s="4" t="inlineStr">
        <is>
          <t>46.60%</t>
        </is>
      </c>
    </row>
    <row r="8">
      <c r="A8" s="4" t="inlineStr">
        <is>
          <t>Senior Convertible Notes and Warrants</t>
        </is>
      </c>
    </row>
    <row r="9">
      <c r="A9" s="3" t="inlineStr">
        <is>
          <t>Senior Convertible Notes and Warrants</t>
        </is>
      </c>
    </row>
    <row r="10">
      <c r="A10" s="4" t="inlineStr">
        <is>
          <t>Issuance and sale of secured convertible notes</t>
        </is>
      </c>
      <c r="C10" s="6" t="n">
        <v>3000</v>
      </c>
    </row>
    <row r="11">
      <c r="A11" s="4" t="inlineStr">
        <is>
          <t>Original issue discount and issuance costs</t>
        </is>
      </c>
      <c r="C11" s="5" t="n">
        <v>346</v>
      </c>
    </row>
    <row r="12">
      <c r="A12" s="4" t="inlineStr">
        <is>
          <t>Net proceeds after original issue discount and issuance costs</t>
        </is>
      </c>
      <c r="C12" s="6" t="n">
        <v>2654</v>
      </c>
    </row>
    <row r="13">
      <c r="A13" s="4" t="inlineStr">
        <is>
          <t>Amortization of debt discount and issuance costs</t>
        </is>
      </c>
      <c r="D13" s="6" t="n">
        <v>49</v>
      </c>
      <c r="E13" s="6" t="n">
        <v>98</v>
      </c>
      <c r="F13" s="6" t="n">
        <v>49</v>
      </c>
      <c r="G13" s="6" t="n">
        <v>98</v>
      </c>
    </row>
    <row r="14">
      <c r="A14" s="4" t="inlineStr">
        <is>
          <t>Senior Convertible Notes and Warrants | Common Stock</t>
        </is>
      </c>
    </row>
    <row r="15">
      <c r="A15" s="3" t="inlineStr">
        <is>
          <t>Senior Convertible Notes and Warrants</t>
        </is>
      </c>
    </row>
    <row r="16">
      <c r="A16" s="4" t="inlineStr">
        <is>
          <t>Warrants to purchase of common stock, shares | shares</t>
        </is>
      </c>
      <c r="C16" s="5" t="n">
        <v>340909</v>
      </c>
    </row>
    <row r="17">
      <c r="A17" s="4" t="inlineStr">
        <is>
          <t>Common stock, par value | $ / shares</t>
        </is>
      </c>
      <c r="C17" s="7" t="n">
        <v>0.001</v>
      </c>
    </row>
    <row r="18">
      <c r="A18" s="4" t="inlineStr">
        <is>
          <t>Senior Convertible Notes</t>
        </is>
      </c>
    </row>
    <row r="19">
      <c r="A19" s="3" t="inlineStr">
        <is>
          <t>Senior Convertible Notes and Warrants</t>
        </is>
      </c>
    </row>
    <row r="20">
      <c r="A20" s="4" t="inlineStr">
        <is>
          <t>Interest accrual at a variable rate adjusted on a quarterly basis, percent</t>
        </is>
      </c>
      <c r="C20" s="4" t="inlineStr">
        <is>
          <t>2.50%</t>
        </is>
      </c>
    </row>
    <row r="21">
      <c r="A21" s="4" t="inlineStr">
        <is>
          <t>Published in the Wall Street Journal (New York edition) as of the beginning of such calendar quarter</t>
        </is>
      </c>
      <c r="C21" s="4" t="inlineStr">
        <is>
          <t>Prime Rate</t>
        </is>
      </c>
    </row>
    <row r="22">
      <c r="A22" s="4" t="inlineStr">
        <is>
          <t>Senior Convertible Notes | Greater of</t>
        </is>
      </c>
    </row>
    <row r="23">
      <c r="A23" s="3" t="inlineStr">
        <is>
          <t>Senior Convertible Notes and Warrants</t>
        </is>
      </c>
    </row>
    <row r="24">
      <c r="A24" s="4" t="inlineStr">
        <is>
          <t>Interest accrual at a variable rate adjusted on a quarterly basis, percent</t>
        </is>
      </c>
      <c r="C24" s="4" t="inlineStr">
        <is>
          <t>5.25%</t>
        </is>
      </c>
    </row>
    <row r="25">
      <c r="A25" s="4" t="inlineStr">
        <is>
          <t>Senior Convertible Notes | Common Stock</t>
        </is>
      </c>
    </row>
    <row r="26">
      <c r="A26" s="3" t="inlineStr">
        <is>
          <t>Senior Convertible Notes and Warrants</t>
        </is>
      </c>
    </row>
    <row r="27">
      <c r="A27" s="4" t="inlineStr">
        <is>
          <t>Senior Convertible Notes, Initial conversion price per share | $ / shares</t>
        </is>
      </c>
      <c r="C27" s="8" t="n">
        <v>2.11</v>
      </c>
    </row>
    <row r="28">
      <c r="A28" s="4" t="inlineStr">
        <is>
          <t>Senior Convertible Notes, Threshold percentage of stock price trigger</t>
        </is>
      </c>
      <c r="C28" s="4" t="inlineStr">
        <is>
          <t>120.00%</t>
        </is>
      </c>
    </row>
    <row r="29">
      <c r="A29" s="4" t="inlineStr">
        <is>
          <t>Senior Convertible Notes, Threshold consecutive trading days | d</t>
        </is>
      </c>
      <c r="C29" s="5" t="n">
        <v>90</v>
      </c>
    </row>
    <row r="30">
      <c r="A30" s="4" t="inlineStr">
        <is>
          <t>Senior Convertible Notes | Common Stock | Greater of</t>
        </is>
      </c>
    </row>
    <row r="31">
      <c r="A31" s="3" t="inlineStr">
        <is>
          <t>Senior Convertible Notes and Warrants</t>
        </is>
      </c>
    </row>
    <row r="32">
      <c r="A32" s="4" t="inlineStr">
        <is>
          <t>Senior Convertible Notes, Threshold percentage of stock price trigger</t>
        </is>
      </c>
      <c r="C32" s="4" t="inlineStr">
        <is>
          <t>200.00%</t>
        </is>
      </c>
    </row>
    <row r="33">
      <c r="A33" s="4" t="inlineStr">
        <is>
          <t>Warrants | Common Stock</t>
        </is>
      </c>
    </row>
    <row r="34">
      <c r="A34" s="3" t="inlineStr">
        <is>
          <t>Senior Convertible Notes and Warrants</t>
        </is>
      </c>
    </row>
    <row r="35">
      <c r="A35" s="4" t="inlineStr">
        <is>
          <t>Warrants, Initial exercise price per share | $ / shares</t>
        </is>
      </c>
      <c r="C35" s="8" t="n">
        <v>1.76</v>
      </c>
    </row>
    <row r="36">
      <c r="A36" s="4" t="inlineStr">
        <is>
          <t>Paycheck Protection Program Loan</t>
        </is>
      </c>
    </row>
    <row r="37">
      <c r="A37" s="3" t="inlineStr">
        <is>
          <t>Senior Convertible Notes and Warrants</t>
        </is>
      </c>
    </row>
    <row r="38">
      <c r="A38" s="4" t="inlineStr">
        <is>
          <t>Proceeds of the Loan</t>
        </is>
      </c>
      <c r="B38" s="6" t="n">
        <v>1499</v>
      </c>
    </row>
    <row r="39">
      <c r="A39" s="4" t="inlineStr">
        <is>
          <t>Loan term</t>
        </is>
      </c>
      <c r="B39" s="4" t="inlineStr">
        <is>
          <t>2 years</t>
        </is>
      </c>
    </row>
    <row r="40">
      <c r="A40" s="4" t="inlineStr">
        <is>
          <t>Interest rate of the loan</t>
        </is>
      </c>
      <c r="B40" s="4" t="inlineStr">
        <is>
          <t>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4" customWidth="1" min="2" max="2"/>
  </cols>
  <sheetData>
    <row r="1">
      <c r="A1" s="1" t="inlineStr">
        <is>
          <t>Long-Term Debt (Schedule Of Warrants Valuation Assumptions) (Details)</t>
        </is>
      </c>
      <c r="B1" s="2" t="inlineStr">
        <is>
          <t>Jun. 30, 2021</t>
        </is>
      </c>
    </row>
    <row r="2">
      <c r="A2" s="4" t="inlineStr">
        <is>
          <t>Risk-free interest rate</t>
        </is>
      </c>
    </row>
    <row r="3">
      <c r="A3" s="3" t="inlineStr">
        <is>
          <t>Warrants, Valuation assumptions, Black-Scholes method</t>
        </is>
      </c>
    </row>
    <row r="4">
      <c r="A4" s="4" t="inlineStr">
        <is>
          <t>Warrants, assumptions rate</t>
        </is>
      </c>
      <c r="B4" s="4" t="inlineStr">
        <is>
          <t>1.82%</t>
        </is>
      </c>
    </row>
    <row r="5">
      <c r="A5" s="4" t="inlineStr">
        <is>
          <t>Expected life of Warrants</t>
        </is>
      </c>
    </row>
    <row r="6">
      <c r="A6" s="3" t="inlineStr">
        <is>
          <t>Warrants, Valuation assumptions, Black-Scholes method</t>
        </is>
      </c>
    </row>
    <row r="7">
      <c r="A7" s="4" t="inlineStr">
        <is>
          <t>Expected life of Warrants (years)</t>
        </is>
      </c>
      <c r="B7" s="4" t="inlineStr">
        <is>
          <t>7 years</t>
        </is>
      </c>
    </row>
    <row r="8">
      <c r="A8" s="4" t="inlineStr">
        <is>
          <t>Expected price volatility</t>
        </is>
      </c>
    </row>
    <row r="9">
      <c r="A9" s="3" t="inlineStr">
        <is>
          <t>Warrants, Valuation assumptions, Black-Scholes method</t>
        </is>
      </c>
    </row>
    <row r="10">
      <c r="A10" s="4" t="inlineStr">
        <is>
          <t>Warrants, assumptions rate</t>
        </is>
      </c>
      <c r="B10" s="4" t="inlineStr">
        <is>
          <t>49.94%</t>
        </is>
      </c>
    </row>
    <row r="11">
      <c r="A11" s="4" t="inlineStr">
        <is>
          <t>Expected dividend yield</t>
        </is>
      </c>
    </row>
    <row r="12">
      <c r="A12" s="3" t="inlineStr">
        <is>
          <t>Warrants, Valuation assumptions, Black-Scholes method</t>
        </is>
      </c>
    </row>
    <row r="13">
      <c r="A13" s="4" t="inlineStr">
        <is>
          <t>Warrants, assumptions rate</t>
        </is>
      </c>
      <c r="B13" s="4" t="inlineStr">
        <is>
          <t>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Schedule of carrying value of Notes and Warrants) (Details) - USD ($) $ in Thousands</t>
        </is>
      </c>
      <c r="C1" s="2" t="inlineStr">
        <is>
          <t>Jun. 30, 2021</t>
        </is>
      </c>
      <c r="D1" s="2" t="inlineStr">
        <is>
          <t>Dec. 31, 2020</t>
        </is>
      </c>
    </row>
    <row r="2">
      <c r="A2" s="3" t="inlineStr">
        <is>
          <t>Liability component:</t>
        </is>
      </c>
    </row>
    <row r="3">
      <c r="A3" s="4" t="inlineStr">
        <is>
          <t>Principal</t>
        </is>
      </c>
      <c r="C3" s="6" t="n">
        <v>2820</v>
      </c>
    </row>
    <row r="4">
      <c r="A4" s="3" t="inlineStr">
        <is>
          <t>Equity component:</t>
        </is>
      </c>
    </row>
    <row r="5">
      <c r="A5" s="4" t="inlineStr">
        <is>
          <t>Warrants</t>
        </is>
      </c>
      <c r="B5" s="4" t="inlineStr">
        <is>
          <t>[1]</t>
        </is>
      </c>
      <c r="C5" s="5" t="n">
        <v>318</v>
      </c>
      <c r="D5" s="6" t="n">
        <v>318</v>
      </c>
    </row>
    <row r="6">
      <c r="A6" s="4" t="inlineStr">
        <is>
          <t>Conversion feature</t>
        </is>
      </c>
      <c r="B6" s="4" t="inlineStr">
        <is>
          <t>[1]</t>
        </is>
      </c>
      <c r="C6" s="5" t="n">
        <v>122</v>
      </c>
      <c r="D6" s="5" t="n">
        <v>122</v>
      </c>
    </row>
    <row r="7">
      <c r="A7" s="4" t="inlineStr">
        <is>
          <t>Net carrying amount</t>
        </is>
      </c>
      <c r="B7" s="4" t="inlineStr">
        <is>
          <t>[1]</t>
        </is>
      </c>
      <c r="C7" s="5" t="n">
        <v>440</v>
      </c>
      <c r="D7" s="5" t="n">
        <v>440</v>
      </c>
    </row>
    <row r="8">
      <c r="A8" s="4" t="inlineStr">
        <is>
          <t>Secured convertible notes</t>
        </is>
      </c>
    </row>
    <row r="9">
      <c r="A9" s="3" t="inlineStr">
        <is>
          <t>Liability component:</t>
        </is>
      </c>
    </row>
    <row r="10">
      <c r="A10" s="4" t="inlineStr">
        <is>
          <t>Principal</t>
        </is>
      </c>
      <c r="C10" s="5" t="n">
        <v>2820</v>
      </c>
      <c r="D10" s="5" t="n">
        <v>3000</v>
      </c>
    </row>
    <row r="11">
      <c r="A11" s="4" t="inlineStr">
        <is>
          <t>Less: debt discount and issuance costs, net of amortization</t>
        </is>
      </c>
      <c r="C11" s="5" t="n">
        <v>-483</v>
      </c>
      <c r="D11" s="5" t="n">
        <v>-581</v>
      </c>
    </row>
    <row r="12">
      <c r="A12" s="4" t="inlineStr">
        <is>
          <t>Net carrying amount</t>
        </is>
      </c>
      <c r="C12" s="5" t="n">
        <v>2337</v>
      </c>
      <c r="D12" s="5" t="n">
        <v>2419</v>
      </c>
    </row>
    <row r="13">
      <c r="A13" s="3" t="inlineStr">
        <is>
          <t>Equity component:</t>
        </is>
      </c>
    </row>
    <row r="14">
      <c r="A14" s="4" t="inlineStr">
        <is>
          <t>Current portion of liability component included under short-term debt</t>
        </is>
      </c>
      <c r="C14" s="5" t="n">
        <v>540</v>
      </c>
      <c r="D14" s="5" t="n">
        <v>360</v>
      </c>
    </row>
    <row r="15">
      <c r="A15" s="4" t="inlineStr">
        <is>
          <t>Long-term portion of liability component included under long-term debt</t>
        </is>
      </c>
      <c r="C15" s="5" t="n">
        <v>1797</v>
      </c>
      <c r="D15" s="5" t="n">
        <v>2059</v>
      </c>
    </row>
    <row r="16">
      <c r="A16" s="4" t="inlineStr">
        <is>
          <t>Liability component total</t>
        </is>
      </c>
      <c r="C16" s="6" t="n">
        <v>2337</v>
      </c>
      <c r="D16" s="6" t="n">
        <v>2419</v>
      </c>
    </row>
    <row r="17"/>
    <row r="18">
      <c r="A18" s="4" t="inlineStr">
        <is>
          <t>[1]</t>
        </is>
      </c>
      <c r="B18" s="4" t="inlineStr">
        <is>
          <t>Recorded on the condensed consolidated balance sheets as additional paid-in capital.</t>
        </is>
      </c>
    </row>
  </sheetData>
  <mergeCells count="3">
    <mergeCell ref="A1:B1"/>
    <mergeCell ref="A17:C17"/>
    <mergeCell ref="B18:C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maturities of principal amount contained in the Notes) (Details) $ in Thousands</t>
        </is>
      </c>
      <c r="B1" s="2" t="inlineStr">
        <is>
          <t>Jun. 30, 2021USD ($)</t>
        </is>
      </c>
    </row>
    <row r="2">
      <c r="A2" s="3" t="inlineStr">
        <is>
          <t>Senior Convertible Notes, Principal Amount Maturing</t>
        </is>
      </c>
    </row>
    <row r="3">
      <c r="A3" s="4" t="inlineStr">
        <is>
          <t>2021 (Remainder)</t>
        </is>
      </c>
      <c r="B3" s="6" t="n">
        <v>180</v>
      </c>
    </row>
    <row r="4">
      <c r="A4" s="4" t="inlineStr">
        <is>
          <t>2022</t>
        </is>
      </c>
      <c r="B4" s="5" t="n">
        <v>720</v>
      </c>
    </row>
    <row r="5">
      <c r="A5" s="4" t="inlineStr">
        <is>
          <t>2023</t>
        </is>
      </c>
      <c r="B5" s="5" t="n">
        <v>1920</v>
      </c>
    </row>
    <row r="6">
      <c r="A6" s="4" t="inlineStr">
        <is>
          <t>2024</t>
        </is>
      </c>
      <c r="B6" s="4" t="inlineStr">
        <is>
          <t xml:space="preserve"> </t>
        </is>
      </c>
    </row>
    <row r="7">
      <c r="A7" s="4" t="inlineStr">
        <is>
          <t>Total principal amount</t>
        </is>
      </c>
      <c r="B7" s="6" t="n">
        <v>28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paycheck protection program loan liabilities) (Details) - USD ($) $ in Thousands</t>
        </is>
      </c>
      <c r="B1" s="2" t="inlineStr">
        <is>
          <t>Jun. 30, 2021</t>
        </is>
      </c>
      <c r="C1" s="2" t="inlineStr">
        <is>
          <t>Dec. 31, 2020</t>
        </is>
      </c>
    </row>
    <row r="2">
      <c r="A2" s="3" t="inlineStr">
        <is>
          <t>Long-Term Debt</t>
        </is>
      </c>
    </row>
    <row r="3">
      <c r="A3" s="4" t="inlineStr">
        <is>
          <t>Current portion of the PPP Loan included under short-term debt</t>
        </is>
      </c>
      <c r="B3" s="6" t="n">
        <v>687</v>
      </c>
      <c r="C3" s="6" t="n">
        <v>312</v>
      </c>
    </row>
    <row r="4">
      <c r="A4" s="4" t="inlineStr">
        <is>
          <t>Long-term portion of the PPP Loan included under long-term debt</t>
        </is>
      </c>
      <c r="B4" s="5" t="n">
        <v>812</v>
      </c>
      <c r="C4" s="5" t="n">
        <v>1187</v>
      </c>
    </row>
    <row r="5">
      <c r="A5" s="4" t="inlineStr">
        <is>
          <t>Liability component total</t>
        </is>
      </c>
      <c r="B5" s="6" t="n">
        <v>1499</v>
      </c>
      <c r="C5" s="6" t="n">
        <v>14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Jun. 30, 2021</t>
        </is>
      </c>
      <c r="C1" s="2" t="inlineStr">
        <is>
          <t>Dec. 31, 2020</t>
        </is>
      </c>
    </row>
    <row r="2">
      <c r="A2" s="3" t="inlineStr">
        <is>
          <t>Fair Value Measurements</t>
        </is>
      </c>
    </row>
    <row r="3">
      <c r="A3" s="4" t="inlineStr">
        <is>
          <t>Total</t>
        </is>
      </c>
      <c r="B3" s="6" t="n">
        <v>1997</v>
      </c>
      <c r="C3" s="6" t="n">
        <v>2879</v>
      </c>
    </row>
    <row r="4">
      <c r="A4" s="4" t="inlineStr">
        <is>
          <t>Level 1 [Member]</t>
        </is>
      </c>
    </row>
    <row r="5">
      <c r="A5" s="3" t="inlineStr">
        <is>
          <t>Fair Value Measurements</t>
        </is>
      </c>
    </row>
    <row r="6">
      <c r="A6" s="4" t="inlineStr">
        <is>
          <t>Total</t>
        </is>
      </c>
      <c r="B6" s="4" t="inlineStr">
        <is>
          <t xml:space="preserve"> </t>
        </is>
      </c>
      <c r="C6" s="4" t="inlineStr">
        <is>
          <t xml:space="preserve"> </t>
        </is>
      </c>
    </row>
    <row r="7">
      <c r="A7" s="4" t="inlineStr">
        <is>
          <t>Level 2 [Member]</t>
        </is>
      </c>
    </row>
    <row r="8">
      <c r="A8" s="3" t="inlineStr">
        <is>
          <t>Fair Value Measurements</t>
        </is>
      </c>
    </row>
    <row r="9">
      <c r="A9" s="4" t="inlineStr">
        <is>
          <t>Total</t>
        </is>
      </c>
      <c r="B9" s="5" t="n">
        <v>1997</v>
      </c>
      <c r="C9" s="5" t="n">
        <v>2879</v>
      </c>
    </row>
    <row r="10">
      <c r="A10" s="4" t="inlineStr">
        <is>
          <t>Level 3 [Member]</t>
        </is>
      </c>
    </row>
    <row r="11">
      <c r="A11" s="3" t="inlineStr">
        <is>
          <t>Fair Value Measurements</t>
        </is>
      </c>
    </row>
    <row r="12">
      <c r="A12" s="4" t="inlineStr">
        <is>
          <t>Total</t>
        </is>
      </c>
      <c r="B12" s="4" t="inlineStr">
        <is>
          <t xml:space="preserve"> </t>
        </is>
      </c>
      <c r="C12" s="4" t="inlineStr">
        <is>
          <t xml:space="preserve"> </t>
        </is>
      </c>
    </row>
    <row r="13">
      <c r="A13" s="4" t="inlineStr">
        <is>
          <t>Corporate bonds and notes [Member]</t>
        </is>
      </c>
    </row>
    <row r="14">
      <c r="A14" s="3" t="inlineStr">
        <is>
          <t>Fair Value Measurements</t>
        </is>
      </c>
    </row>
    <row r="15">
      <c r="A15" s="4" t="inlineStr">
        <is>
          <t>Total</t>
        </is>
      </c>
      <c r="B15" s="5" t="n">
        <v>1026</v>
      </c>
      <c r="C15" s="5" t="n">
        <v>1338</v>
      </c>
    </row>
    <row r="16">
      <c r="A16" s="4" t="inlineStr">
        <is>
          <t>Corporate bonds and notes [Member] | Level 1 [Member]</t>
        </is>
      </c>
    </row>
    <row r="17">
      <c r="A17" s="3" t="inlineStr">
        <is>
          <t>Fair Value Measurements</t>
        </is>
      </c>
    </row>
    <row r="18">
      <c r="A18" s="4" t="inlineStr">
        <is>
          <t>Total</t>
        </is>
      </c>
      <c r="B18" s="4" t="inlineStr">
        <is>
          <t xml:space="preserve"> </t>
        </is>
      </c>
      <c r="C18" s="4" t="inlineStr">
        <is>
          <t xml:space="preserve"> </t>
        </is>
      </c>
    </row>
    <row r="19">
      <c r="A19" s="4" t="inlineStr">
        <is>
          <t>Corporate bonds and notes [Member] | Level 2 [Member]</t>
        </is>
      </c>
    </row>
    <row r="20">
      <c r="A20" s="3" t="inlineStr">
        <is>
          <t>Fair Value Measurements</t>
        </is>
      </c>
    </row>
    <row r="21">
      <c r="A21" s="4" t="inlineStr">
        <is>
          <t>Total</t>
        </is>
      </c>
      <c r="B21" s="5" t="n">
        <v>1026</v>
      </c>
      <c r="C21" s="5" t="n">
        <v>1338</v>
      </c>
    </row>
    <row r="22">
      <c r="A22" s="4" t="inlineStr">
        <is>
          <t>Corporate bonds and notes [Member] | Level 3 [Member]</t>
        </is>
      </c>
    </row>
    <row r="23">
      <c r="A23" s="3" t="inlineStr">
        <is>
          <t>Fair Value Measurements</t>
        </is>
      </c>
    </row>
    <row r="24">
      <c r="A24" s="4" t="inlineStr">
        <is>
          <t>Total</t>
        </is>
      </c>
      <c r="B24" s="4" t="inlineStr">
        <is>
          <t xml:space="preserve"> </t>
        </is>
      </c>
      <c r="C24" s="4" t="inlineStr">
        <is>
          <t xml:space="preserve"> </t>
        </is>
      </c>
    </row>
    <row r="25">
      <c r="A25" s="4" t="inlineStr">
        <is>
          <t>Municipal bonds [Member]</t>
        </is>
      </c>
    </row>
    <row r="26">
      <c r="A26" s="3" t="inlineStr">
        <is>
          <t>Fair Value Measurements</t>
        </is>
      </c>
    </row>
    <row r="27">
      <c r="A27" s="4" t="inlineStr">
        <is>
          <t>Total</t>
        </is>
      </c>
      <c r="B27" s="5" t="n">
        <v>971</v>
      </c>
      <c r="C27" s="5" t="n">
        <v>1541</v>
      </c>
    </row>
    <row r="28">
      <c r="A28" s="4" t="inlineStr">
        <is>
          <t>Municipal bonds [Member] | Level 1 [Member]</t>
        </is>
      </c>
    </row>
    <row r="29">
      <c r="A29" s="3" t="inlineStr">
        <is>
          <t>Fair Value Measurements</t>
        </is>
      </c>
    </row>
    <row r="30">
      <c r="A30" s="4" t="inlineStr">
        <is>
          <t>Total</t>
        </is>
      </c>
      <c r="B30" s="4" t="inlineStr">
        <is>
          <t xml:space="preserve"> </t>
        </is>
      </c>
      <c r="C30" s="4" t="inlineStr">
        <is>
          <t xml:space="preserve"> </t>
        </is>
      </c>
    </row>
    <row r="31">
      <c r="A31" s="4" t="inlineStr">
        <is>
          <t>Municipal bonds [Member] | Level 2 [Member]</t>
        </is>
      </c>
    </row>
    <row r="32">
      <c r="A32" s="3" t="inlineStr">
        <is>
          <t>Fair Value Measurements</t>
        </is>
      </c>
    </row>
    <row r="33">
      <c r="A33" s="4" t="inlineStr">
        <is>
          <t>Total</t>
        </is>
      </c>
      <c r="B33" s="5" t="n">
        <v>971</v>
      </c>
      <c r="C33" s="5" t="n">
        <v>1541</v>
      </c>
    </row>
    <row r="34">
      <c r="A34" s="4" t="inlineStr">
        <is>
          <t>Municipal bonds [Member] | Level 3 [Member]</t>
        </is>
      </c>
    </row>
    <row r="35">
      <c r="A35" s="3" t="inlineStr">
        <is>
          <t>Fair Value Measurements</t>
        </is>
      </c>
    </row>
    <row r="36">
      <c r="A36" s="4" t="inlineStr">
        <is>
          <t>Total</t>
        </is>
      </c>
      <c r="B36" s="4" t="inlineStr">
        <is>
          <t xml:space="preserve"> </t>
        </is>
      </c>
      <c r="C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241</v>
      </c>
      <c r="C4" s="6" t="n">
        <v>-3784</v>
      </c>
    </row>
    <row r="5">
      <c r="A5" s="3" t="inlineStr">
        <is>
          <t>Adjustments to reconcile net loss to net cash provided by (used in) operating activities:</t>
        </is>
      </c>
    </row>
    <row r="6">
      <c r="A6" s="4" t="inlineStr">
        <is>
          <t>Depreciation and amortization expense</t>
        </is>
      </c>
      <c r="B6" s="5" t="n">
        <v>1330</v>
      </c>
      <c r="C6" s="5" t="n">
        <v>1082</v>
      </c>
    </row>
    <row r="7">
      <c r="A7" s="4" t="inlineStr">
        <is>
          <t>Amortization of right-of-use assets</t>
        </is>
      </c>
      <c r="B7" s="5" t="n">
        <v>291</v>
      </c>
      <c r="C7" s="5" t="n">
        <v>273</v>
      </c>
    </row>
    <row r="8">
      <c r="A8" s="4" t="inlineStr">
        <is>
          <t>Stock-based compensation expense</t>
        </is>
      </c>
      <c r="B8" s="5" t="n">
        <v>65</v>
      </c>
      <c r="C8" s="5" t="n">
        <v>54</v>
      </c>
    </row>
    <row r="9">
      <c r="A9" s="4" t="inlineStr">
        <is>
          <t>Provision for doubtful accounts, net</t>
        </is>
      </c>
      <c r="B9" s="4" t="inlineStr">
        <is>
          <t xml:space="preserve"> </t>
        </is>
      </c>
      <c r="C9" s="5" t="n">
        <v>31</v>
      </c>
    </row>
    <row r="10">
      <c r="A10" s="4" t="inlineStr">
        <is>
          <t>Change of inventory to net realizable value</t>
        </is>
      </c>
      <c r="B10" s="5" t="n">
        <v>682</v>
      </c>
      <c r="C10" s="5" t="n">
        <v>660</v>
      </c>
    </row>
    <row r="11">
      <c r="A11" s="3" t="inlineStr">
        <is>
          <t>Changes in operating assets and liabilities:</t>
        </is>
      </c>
    </row>
    <row r="12">
      <c r="A12" s="4" t="inlineStr">
        <is>
          <t>Receivables</t>
        </is>
      </c>
      <c r="B12" s="5" t="n">
        <v>-111</v>
      </c>
      <c r="C12" s="5" t="n">
        <v>-358</v>
      </c>
    </row>
    <row r="13">
      <c r="A13" s="4" t="inlineStr">
        <is>
          <t>Inventories</t>
        </is>
      </c>
      <c r="B13" s="5" t="n">
        <v>1189</v>
      </c>
      <c r="C13" s="5" t="n">
        <v>2331</v>
      </c>
    </row>
    <row r="14">
      <c r="A14" s="4" t="inlineStr">
        <is>
          <t>Prepaid expenses and other assets</t>
        </is>
      </c>
      <c r="B14" s="5" t="n">
        <v>261</v>
      </c>
      <c r="C14" s="5" t="n">
        <v>238</v>
      </c>
    </row>
    <row r="15">
      <c r="A15" s="4" t="inlineStr">
        <is>
          <t>Accounts payable</t>
        </is>
      </c>
      <c r="B15" s="5" t="n">
        <v>96</v>
      </c>
      <c r="C15" s="5" t="n">
        <v>302</v>
      </c>
    </row>
    <row r="16">
      <c r="A16" s="4" t="inlineStr">
        <is>
          <t>Accrued liabilities</t>
        </is>
      </c>
      <c r="B16" s="5" t="n">
        <v>842</v>
      </c>
      <c r="C16" s="5" t="n">
        <v>-443</v>
      </c>
    </row>
    <row r="17">
      <c r="A17" s="4" t="inlineStr">
        <is>
          <t>Income taxes payable</t>
        </is>
      </c>
      <c r="B17" s="5" t="n">
        <v>-51</v>
      </c>
      <c r="C17" s="5" t="n">
        <v>6</v>
      </c>
    </row>
    <row r="18">
      <c r="A18" s="4" t="inlineStr">
        <is>
          <t>Deferred product revenue</t>
        </is>
      </c>
      <c r="B18" s="5" t="n">
        <v>-67</v>
      </c>
      <c r="C18" s="5" t="n">
        <v>26</v>
      </c>
    </row>
    <row r="19">
      <c r="A19" s="4" t="inlineStr">
        <is>
          <t>Operating lease liabilities</t>
        </is>
      </c>
      <c r="B19" s="5" t="n">
        <v>-301</v>
      </c>
      <c r="C19" s="5" t="n">
        <v>-276</v>
      </c>
    </row>
    <row r="20">
      <c r="A20" s="4" t="inlineStr">
        <is>
          <t>Other long-term liabilities</t>
        </is>
      </c>
      <c r="B20" s="4" t="inlineStr">
        <is>
          <t xml:space="preserve"> </t>
        </is>
      </c>
      <c r="C20" s="5" t="n">
        <v>-29</v>
      </c>
    </row>
    <row r="21">
      <c r="A21" s="4" t="inlineStr">
        <is>
          <t>Net cash provided by (used in) operating activities</t>
        </is>
      </c>
      <c r="B21" s="5" t="n">
        <v>985</v>
      </c>
      <c r="C21" s="5" t="n">
        <v>113</v>
      </c>
    </row>
    <row r="22">
      <c r="A22" s="3" t="inlineStr">
        <is>
          <t>Cash flows from investing activities:</t>
        </is>
      </c>
    </row>
    <row r="23">
      <c r="A23" s="4" t="inlineStr">
        <is>
          <t>Purchase of property and equipment</t>
        </is>
      </c>
      <c r="B23" s="5" t="n">
        <v>-25</v>
      </c>
      <c r="C23" s="5" t="n">
        <v>-218</v>
      </c>
    </row>
    <row r="24">
      <c r="A24" s="4" t="inlineStr">
        <is>
          <t>Purchase of intangibles</t>
        </is>
      </c>
      <c r="B24" s="5" t="n">
        <v>-147</v>
      </c>
      <c r="C24" s="5" t="n">
        <v>-114</v>
      </c>
    </row>
    <row r="25">
      <c r="A25" s="4" t="inlineStr">
        <is>
          <t>Capitalized patent defense costs</t>
        </is>
      </c>
      <c r="B25" s="5" t="n">
        <v>-3206</v>
      </c>
      <c r="C25" s="5" t="n">
        <v>-3792</v>
      </c>
    </row>
    <row r="26">
      <c r="A26" s="4" t="inlineStr">
        <is>
          <t>Proceeds from maturities and sales of marketable securities</t>
        </is>
      </c>
      <c r="B26" s="5" t="n">
        <v>1394</v>
      </c>
      <c r="C26" s="5" t="n">
        <v>2482</v>
      </c>
    </row>
    <row r="27">
      <c r="A27" s="4" t="inlineStr">
        <is>
          <t>Purchases of marketable securities</t>
        </is>
      </c>
      <c r="B27" s="5" t="n">
        <v>-517</v>
      </c>
      <c r="C27" s="5" t="n">
        <v>-1903</v>
      </c>
    </row>
    <row r="28">
      <c r="A28" s="4" t="inlineStr">
        <is>
          <t>Net cash used in investing activities</t>
        </is>
      </c>
      <c r="B28" s="5" t="n">
        <v>-2501</v>
      </c>
      <c r="C28" s="5" t="n">
        <v>-3545</v>
      </c>
    </row>
    <row r="29">
      <c r="A29" s="3" t="inlineStr">
        <is>
          <t>Cash flows from financing activities:</t>
        </is>
      </c>
    </row>
    <row r="30">
      <c r="A30" s="4" t="inlineStr">
        <is>
          <t>Net proceeds from Paycheck Protection Program loan</t>
        </is>
      </c>
      <c r="B30" s="4" t="inlineStr">
        <is>
          <t xml:space="preserve"> </t>
        </is>
      </c>
      <c r="C30" s="5" t="n">
        <v>1499</v>
      </c>
    </row>
    <row r="31">
      <c r="A31" s="4" t="inlineStr">
        <is>
          <t>Net proceeds from equity-based compensation programs</t>
        </is>
      </c>
      <c r="B31" s="5" t="n">
        <v>7</v>
      </c>
      <c r="C31" s="5" t="n">
        <v>6</v>
      </c>
    </row>
    <row r="32">
      <c r="A32" s="4" t="inlineStr">
        <is>
          <t>Principal payments of long-term debt</t>
        </is>
      </c>
      <c r="B32" s="5" t="n">
        <v>-180</v>
      </c>
      <c r="C32" s="4" t="inlineStr">
        <is>
          <t xml:space="preserve"> </t>
        </is>
      </c>
    </row>
    <row r="33">
      <c r="A33" s="4" t="inlineStr">
        <is>
          <t>Net cash provided by (used in) financing activities</t>
        </is>
      </c>
      <c r="B33" s="5" t="n">
        <v>-173</v>
      </c>
      <c r="C33" s="5" t="n">
        <v>1505</v>
      </c>
    </row>
    <row r="34">
      <c r="A34" s="4" t="inlineStr">
        <is>
          <t>Effect of exchange rate changes on cash and cash equivalents</t>
        </is>
      </c>
      <c r="B34" s="5" t="n">
        <v>-26</v>
      </c>
      <c r="C34" s="5" t="n">
        <v>-31</v>
      </c>
    </row>
    <row r="35">
      <c r="A35" s="4" t="inlineStr">
        <is>
          <t>Net decrease in cash and cash equivalents</t>
        </is>
      </c>
      <c r="B35" s="5" t="n">
        <v>-1715</v>
      </c>
      <c r="C35" s="5" t="n">
        <v>-1958</v>
      </c>
    </row>
    <row r="36">
      <c r="A36" s="4" t="inlineStr">
        <is>
          <t>Cash and cash equivalents at the beginning of the period</t>
        </is>
      </c>
      <c r="B36" s="5" t="n">
        <v>3803</v>
      </c>
      <c r="C36" s="5" t="n">
        <v>4064</v>
      </c>
    </row>
    <row r="37">
      <c r="A37" s="4" t="inlineStr">
        <is>
          <t>Cash and cash equivalents at the end of the period</t>
        </is>
      </c>
      <c r="B37" s="5" t="n">
        <v>2088</v>
      </c>
      <c r="C37" s="5" t="n">
        <v>2106</v>
      </c>
    </row>
    <row r="38">
      <c r="A38" s="3" t="inlineStr">
        <is>
          <t>Supplemental cash flow activities:</t>
        </is>
      </c>
    </row>
    <row r="39">
      <c r="A39" s="4" t="inlineStr">
        <is>
          <t>Cash paid for income taxes</t>
        </is>
      </c>
      <c r="B39" s="5" t="n">
        <v>74</v>
      </c>
      <c r="C39" s="5" t="n">
        <v>12</v>
      </c>
    </row>
    <row r="40">
      <c r="A40" s="4" t="inlineStr">
        <is>
          <t>Cash paid for interest</t>
        </is>
      </c>
      <c r="B40" s="6" t="n">
        <v>106</v>
      </c>
      <c r="C40" s="6" t="n">
        <v>1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s - Edward D. Bagley $ in Thousands</t>
        </is>
      </c>
      <c r="B1" s="2" t="inlineStr">
        <is>
          <t>Jul. 02, 2021USD ($)</t>
        </is>
      </c>
    </row>
    <row r="2">
      <c r="A2" s="4" t="inlineStr">
        <is>
          <t>Common Stock</t>
        </is>
      </c>
    </row>
    <row r="3">
      <c r="A3" s="3" t="inlineStr">
        <is>
          <t>Subsequent events</t>
        </is>
      </c>
    </row>
    <row r="4">
      <c r="A4" s="4" t="inlineStr">
        <is>
          <t>Beneficial ownership percentage of common stock</t>
        </is>
      </c>
      <c r="B4" s="4" t="inlineStr">
        <is>
          <t>46.70%</t>
        </is>
      </c>
    </row>
    <row r="5">
      <c r="A5" s="4" t="inlineStr">
        <is>
          <t>Bridge Loan | Notes Payable</t>
        </is>
      </c>
    </row>
    <row r="6">
      <c r="A6" s="3" t="inlineStr">
        <is>
          <t>Subsequent events</t>
        </is>
      </c>
    </row>
    <row r="7">
      <c r="A7" s="4" t="inlineStr">
        <is>
          <t>Principal amount of loan obtained</t>
        </is>
      </c>
      <c r="B7" s="6" t="n">
        <v>2000000</v>
      </c>
    </row>
    <row r="8">
      <c r="A8" s="4" t="inlineStr">
        <is>
          <t>Interest rate of the loan obtained</t>
        </is>
      </c>
      <c r="B8" s="4" t="inlineStr">
        <is>
          <t>8.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ignificant Accounting Policies</t>
        </is>
      </c>
      <c r="B1" s="2" t="inlineStr">
        <is>
          <t>6 Months Ended</t>
        </is>
      </c>
    </row>
    <row r="2">
      <c r="B2" s="2" t="inlineStr">
        <is>
          <t>Jun. 30, 2021</t>
        </is>
      </c>
    </row>
    <row r="3">
      <c r="A3" s="3" t="inlineStr">
        <is>
          <t>Business Description, Basis of Presentation and Significant Accounting Policies</t>
        </is>
      </c>
    </row>
    <row r="4">
      <c r="A4" s="4" t="inlineStr">
        <is>
          <t>Business Description, Basis of Presentation and Significant Accounting Policies</t>
        </is>
      </c>
      <c r="B4" s="4" t="inlineStr">
        <is>
          <t>1. Business Description, Basis of Presentation and Significant Accounting Policies Business Description: ClearOne, Inc., together with its subsidiaries (collectively, “ClearOne” or the “Company”), is a global market leader enabling conferencing, collaboration, and AV streaming solutions for voice and visual communications. The performance and simplicity of our advanced, comprehensive solutions offer unprecedented levels of functionality, reliability and scalability. Basis of Presentation: The fiscal year for ClearOne is the twelve months ending on December 31 These accompanying interim unaudited condensed consolidated financial statements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densed consolidated financial statements contain all adjustments, consisting of normal recurring accruals, necessary for a fair presentation of our financial position as of June 30, 2021 and December 31, 2020, the results of operations for the three and six months ended June 30, 2021 three and six months ended June 30, 2021 are not necessarily indicative of the results for a full-year period. These interim unaudited condensed consolidated financial statements should be read in conjunction with the financial statements included in our Annual Report on Form 10-K for the year ended December 31, 2020 filed with the SEC.
Significant Accounting Policies: The significant accounting policies were described in Note 1 to the audited consolidated financial statements included in the Company’s annual report on Form 10-K for the year ended December 31, 2020. There have been no changes to these policies during the six months ended June 30, 2021 that are of significance or potential significance to the Company.
Recent accounting pronouncements: material impact on its consolidated financial position, results of operations or cash flows.
Liquidity: As of June 30, 2021 as of $17,567 as of June 30, 2021 for the an increase of $872 of cash provided by operating activities in the We are currently pursuing all available legal remedies to defend our strategic patents from infringement. We have already spent approximately $23,559 from June 30, 2021 towards this litigation and may be required to spend more to continue our legal defense. We believe the decision by the U.S. District Court in August 2019 granting our request for a preliminary injunction to prevent our competitor from manufacturing, marketing, and selling its competing ceiling microphone array in an infringing configuration is an incredibly valuable ruling for from further infringing our Graham patent (U.S. Patent No. harm inflicted by our competitor's infringement of our valuable patents. For more information about our intellectual property litigation, See Note 8. Commitments and Contingencies - Legal Proceedings, in our annual report on Form 10-K for the year ended December 31, 2020 and Part II, Item 1. Legal Proceedings in this quarterly report.
We have been actively engaged in preserving cash by suspending our dividend program and allowing our share repurchase program to expire in 2018 and implementing company-wide cost reduction measures. We have also raised additional capital in 2019 by issuing senior convertible notes and in 2020 by borrowing through the CARES Act Paycheck Protection Program and issuing common stock and warrants. In addition, we expect to generate additional cash as our inventory levels are brought down to historical levels. We also believe that the measures taken by us will yield higher revenues in the future. We believe, although there can be no assurance, that all of these measures and effective management of working capital will provide the liquidity needed to meet our operating needs through at least August 10, 2022. We also believe that our strong portfolio of intellectual property and our solid brand equity in the market will enable us to raise additional capital if and when needed to meet our short and long-term financing needs; however, there can be no assurance that, if needed, we will be successful in obtaining the necessary funds through equity or debt financing. If we need additional capital and are unable to secure financing, we may be required to further reduce expenses, delay product development and enhancement, or revise our strategy regarding ongoing litig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Information</t>
        </is>
      </c>
      <c r="B1" s="2" t="inlineStr">
        <is>
          <t>6 Months Ended</t>
        </is>
      </c>
    </row>
    <row r="2">
      <c r="B2" s="2" t="inlineStr">
        <is>
          <t>Jun. 30, 2021</t>
        </is>
      </c>
    </row>
    <row r="3">
      <c r="A3" s="3" t="inlineStr">
        <is>
          <t>Revenue Information</t>
        </is>
      </c>
    </row>
    <row r="4">
      <c r="A4" s="4" t="inlineStr">
        <is>
          <t>Revenue Information</t>
        </is>
      </c>
      <c r="B4" s="4" t="inlineStr">
        <is>
          <t>2 The following table disaggregates the Company’s revenue into primary product groups:
Three months ended June 30,
Six months ended June 30,
2021
2020
2021
2020
Audio conferencing
$
3,096
$
2,648
$ 5,931 $ 5,435
Microphones
3,218
1,891
5,568 4,034
Video products
1,421
1,818
3,274 2,622
$
7,735
$
6,357
$ 14,773 $ 12,091 The following table disaggregates the Company’s revenue into major regions:
Three months ended June 30,
Six months ended June 30,
2021
2020
2021
2020
North and South America
$
3,640
$
4,003
$ 7,164 $ 7,355
Asia (including Middle East) and Australia
1,797
1,580
4,023 2,996
Europe and Africa
2,298
774
3,586 1,740
$
7,735
$
6,357
$ 14,773 $ 12,09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1</t>
        </is>
      </c>
    </row>
    <row r="3">
      <c r="A3" s="3" t="inlineStr">
        <is>
          <t>Earnings (Loss) Per Share</t>
        </is>
      </c>
    </row>
    <row r="4">
      <c r="A4" s="4" t="inlineStr">
        <is>
          <t>Earnings (Loss) Per Share</t>
        </is>
      </c>
      <c r="B4" s="4" t="inlineStr">
        <is>
          <t>3 Earnings (loss) per common share is computed based on the weighted-average number of common shares outstanding and, when appropriate, dilutive potential common stock outstanding during the period. Stock options are considered to be potential common stock. The computation of diluted earnings (loss) per share does not assume exercise or conversion of securities that would have an anti-dilutive effect. Basic earnings (loss) per common share is the amount of net earnings (loss) for the period available to each weighted-average share of common stock outstanding during the reporting period. Diluted earnings (loss) per common share is the amount of earnings (loss) for the period available to each weighted-average share of common stock outstanding during the reporting period and to each share of potential common stock outstanding during the period, unless inclusion of potential common stock would have an anti-dilutive effect. The following table sets forth the computation of basic and diluted earnings (loss) per common share:
Three months ended June 30,
Six months ended June 30,
2021
2020
2021
2020
Numerator:
Net loss
$
(1,586 )
$
(1,937
) $ (3,241 ) $ (3,784 )
Denominator:
Basic weighted average shares outstanding
18,775,817
16,650,774
18,775,795 16,650,750
Dilutive common stock equivalents using treasury stock method
—
—
— —
Diluted weighted average shares outstanding
18,775,817
16,650,774
18,775,795 16,650,750
Basic loss per common share
$
(0.08 )
$
(0.12
) $ (0.17 ) $ (0.23 )
Diluted loss per common share
$
(0.08 )
$
(0.12
) $ (0.17 ) $ (0.23 )
Weighted average options, warrants and convertible portion of senior convertible notes outstanding
3,597,418
542,196
3,616,661 542,507
Anti-dilutive options, warrants and convertible portion of senior convertible notes not included in the computation
3,597,148
542,196
3,616,661 542,50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1</t>
        </is>
      </c>
    </row>
    <row r="3">
      <c r="A3" s="3" t="inlineStr">
        <is>
          <t>Marketable Securities</t>
        </is>
      </c>
    </row>
    <row r="4">
      <c r="A4" s="4" t="inlineStr">
        <is>
          <t>Marketable Securities</t>
        </is>
      </c>
      <c r="B4" s="4" t="inlineStr">
        <is>
          <t xml:space="preserve">4 The Company has classified its marketable securities as available-for-sale securities. These securities are carried at estimated fair value with unrealized holding gains and losses included in accumulated other comprehensive loss in stockholders’ equity until realized. Gains and losses on marketable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ies at June 30, 2021 and December 31, 2020 were as follows:
Amortized cost
Gross unrealized holding gains
Gross unrealized holding losses
Estimated fair value
June 30, 2021
Available-for-sale securities:
Corporate bonds and notes
$
1,007
$
19
$
—
$
1,026
Municipal bonds
969
2
—
971
Total available-for-sale securities
$
1,976
$
21
$
—
$
1,997
December 31, 2020
Available-for-sale securities:
Corporate bonds and notes
$
1,312
$
26
$
—
$
1,338
Municipal bonds
1,536
5
—
1,541
Total available-for-sale securities
$
2,848
$
31
$
—
$
2,879
Maturities of marketable securities classified as available-for-sale securities were as follows at June 30, 2021:
Amortized cost
Estimated fair value
Due within one year
$
959
$
969
Due after one year through five years
1,017
1,028
Due after five years
—
—
Total available-for-sale securities
$
1,976
$
1,997
Debt securities in an unrealized loss position as of June 30, 2021 were not deemed impaired at acquisition and subsequent declines in fair value are not deemed attributed to declines in credit quality. Management believes that it is more likely than not that the securities will receive a full recovery of par value, although there can be no assurance that such recovery will occur. There were no available-for-sale marketable securities with gross unrealized loss po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9:10:12Z</dcterms:created>
  <dcterms:modified xmlns:dcterms="http://purl.org/dc/terms/" xmlns:xsi="http://www.w3.org/2001/XMLSchema-instance" xsi:type="dcterms:W3CDTF">2021-08-10T19:10:12Z</dcterms:modified>
</cp:coreProperties>
</file>